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1. ORGANIZATION, LIQUIDITY AND " sheetId="7" state="visible" r:id="rId7"/>
    <sheet xmlns:r="http://schemas.openxmlformats.org/officeDocument/2006/relationships" name="2. PROPERTY AND EQUIPMENT" sheetId="8" state="visible" r:id="rId8"/>
    <sheet xmlns:r="http://schemas.openxmlformats.org/officeDocument/2006/relationships" name="3. PATENTS, NET" sheetId="9" state="visible" r:id="rId9"/>
    <sheet xmlns:r="http://schemas.openxmlformats.org/officeDocument/2006/relationships" name="4. CONVERTIBLE NOTES PAYABLE" sheetId="10" state="visible" r:id="rId10"/>
    <sheet xmlns:r="http://schemas.openxmlformats.org/officeDocument/2006/relationships" name="5. EQUITY TRANSACTIONS" sheetId="11" state="visible" r:id="rId11"/>
    <sheet xmlns:r="http://schemas.openxmlformats.org/officeDocument/2006/relationships" name="6. RELATED PARTY TRANSACTIONS" sheetId="12" state="visible" r:id="rId12"/>
    <sheet xmlns:r="http://schemas.openxmlformats.org/officeDocument/2006/relationships" name="7. OTHER CURRENT LIABILITIES" sheetId="13" state="visible" r:id="rId13"/>
    <sheet xmlns:r="http://schemas.openxmlformats.org/officeDocument/2006/relationships" name="8. INCOME TAXES" sheetId="14" state="visible" r:id="rId14"/>
    <sheet xmlns:r="http://schemas.openxmlformats.org/officeDocument/2006/relationships" name="9. SEGMENTS" sheetId="15" state="visible" r:id="rId15"/>
    <sheet xmlns:r="http://schemas.openxmlformats.org/officeDocument/2006/relationships" name="10. SUBSEQUENT EVENTS" sheetId="16" state="visible" r:id="rId16"/>
    <sheet xmlns:r="http://schemas.openxmlformats.org/officeDocument/2006/relationships" name="11. COMMITMENTS AND CONTINGENCI" sheetId="17" state="visible" r:id="rId17"/>
    <sheet xmlns:r="http://schemas.openxmlformats.org/officeDocument/2006/relationships" name="1. ORGANIZATION, LIQUIDITY AN_2" sheetId="18" state="visible" r:id="rId18"/>
    <sheet xmlns:r="http://schemas.openxmlformats.org/officeDocument/2006/relationships" name="1. ORGANIZATION, LIQUIDITY AN_3" sheetId="19" state="visible" r:id="rId19"/>
    <sheet xmlns:r="http://schemas.openxmlformats.org/officeDocument/2006/relationships" name="2. PROPERTY AND EQUIPMENT (Tabl" sheetId="20" state="visible" r:id="rId20"/>
    <sheet xmlns:r="http://schemas.openxmlformats.org/officeDocument/2006/relationships" name="3. PATENTS (Tables)" sheetId="21" state="visible" r:id="rId21"/>
    <sheet xmlns:r="http://schemas.openxmlformats.org/officeDocument/2006/relationships" name="4. CONVERTIBLE NOTES PAYABLE (T" sheetId="22" state="visible" r:id="rId22"/>
    <sheet xmlns:r="http://schemas.openxmlformats.org/officeDocument/2006/relationships" name="5. EQUITY TRANSACTIONS (Tables)" sheetId="23" state="visible" r:id="rId23"/>
    <sheet xmlns:r="http://schemas.openxmlformats.org/officeDocument/2006/relationships" name="6. RELATED PARTY TRANSACTIONS (" sheetId="24" state="visible" r:id="rId24"/>
    <sheet xmlns:r="http://schemas.openxmlformats.org/officeDocument/2006/relationships" name="7. OTHER CURRENT LIABILITIES (T" sheetId="25" state="visible" r:id="rId25"/>
    <sheet xmlns:r="http://schemas.openxmlformats.org/officeDocument/2006/relationships" name="8. INCOME TAXES (Tables)" sheetId="26" state="visible" r:id="rId26"/>
    <sheet xmlns:r="http://schemas.openxmlformats.org/officeDocument/2006/relationships" name="9. SEGMENTS (Tables)" sheetId="27" state="visible" r:id="rId27"/>
    <sheet xmlns:r="http://schemas.openxmlformats.org/officeDocument/2006/relationships" name="11. COMMITMENTS AND CONTINGEN_2" sheetId="28" state="visible" r:id="rId28"/>
    <sheet xmlns:r="http://schemas.openxmlformats.org/officeDocument/2006/relationships" name="1. ORGANIZATION, LIQUIDITY AN_4" sheetId="29" state="visible" r:id="rId29"/>
    <sheet xmlns:r="http://schemas.openxmlformats.org/officeDocument/2006/relationships" name="1. ORGANIZATION, LIQUIDITY AN_5" sheetId="30" state="visible" r:id="rId30"/>
    <sheet xmlns:r="http://schemas.openxmlformats.org/officeDocument/2006/relationships" name="2. PROPERTY AND EQUIPMENT (Deta" sheetId="31" state="visible" r:id="rId31"/>
    <sheet xmlns:r="http://schemas.openxmlformats.org/officeDocument/2006/relationships" name="2. PROPERTY AND EQUIPMENT (De_2" sheetId="32" state="visible" r:id="rId32"/>
    <sheet xmlns:r="http://schemas.openxmlformats.org/officeDocument/2006/relationships" name="3. Patents, net (Details)" sheetId="33" state="visible" r:id="rId33"/>
    <sheet xmlns:r="http://schemas.openxmlformats.org/officeDocument/2006/relationships" name="3. Patents, net (Details Narrat" sheetId="34" state="visible" r:id="rId34"/>
    <sheet xmlns:r="http://schemas.openxmlformats.org/officeDocument/2006/relationships" name="4. CONVERTIBLE NOTES PAYABLE (D" sheetId="35" state="visible" r:id="rId35"/>
    <sheet xmlns:r="http://schemas.openxmlformats.org/officeDocument/2006/relationships" name="4. CONVERTIBLE NOTES PAYABLE _2" sheetId="36" state="visible" r:id="rId36"/>
    <sheet xmlns:r="http://schemas.openxmlformats.org/officeDocument/2006/relationships" name="4. CONVERTIBLE NOTES PAYABLE _3" sheetId="37" state="visible" r:id="rId37"/>
    <sheet xmlns:r="http://schemas.openxmlformats.org/officeDocument/2006/relationships" name="5. EQUITY TRANSACTIONS (Details" sheetId="38" state="visible" r:id="rId38"/>
    <sheet xmlns:r="http://schemas.openxmlformats.org/officeDocument/2006/relationships" name="5. EQUITY TRANSACTIONS (Detai_2" sheetId="39" state="visible" r:id="rId39"/>
    <sheet xmlns:r="http://schemas.openxmlformats.org/officeDocument/2006/relationships" name="5. EQUITY TRANSACTIONS (Detai_3" sheetId="40" state="visible" r:id="rId40"/>
    <sheet xmlns:r="http://schemas.openxmlformats.org/officeDocument/2006/relationships" name="5. EQUITY TRANSACTIONS (Detai_4" sheetId="41" state="visible" r:id="rId41"/>
    <sheet xmlns:r="http://schemas.openxmlformats.org/officeDocument/2006/relationships" name="5. EQUITY TRANSACTIONS (Detai_5" sheetId="42" state="visible" r:id="rId42"/>
    <sheet xmlns:r="http://schemas.openxmlformats.org/officeDocument/2006/relationships" name="5. EQUITY TRANSACTIONS (Detai_6" sheetId="43" state="visible" r:id="rId43"/>
    <sheet xmlns:r="http://schemas.openxmlformats.org/officeDocument/2006/relationships" name="5. EQUITY TRANSACTIONS (Detai_7" sheetId="44" state="visible" r:id="rId44"/>
    <sheet xmlns:r="http://schemas.openxmlformats.org/officeDocument/2006/relationships" name="5. EQUITY TRANSACTIONS (Detai_8" sheetId="45" state="visible" r:id="rId45"/>
    <sheet xmlns:r="http://schemas.openxmlformats.org/officeDocument/2006/relationships" name="6. RELATED PARTY TRANSACTIONS_2" sheetId="46" state="visible" r:id="rId46"/>
    <sheet xmlns:r="http://schemas.openxmlformats.org/officeDocument/2006/relationships" name="6. RELATED PARTY TRANSACTIONS_3" sheetId="47" state="visible" r:id="rId47"/>
    <sheet xmlns:r="http://schemas.openxmlformats.org/officeDocument/2006/relationships" name="7. OTHER CURRENT LIABILITIES (D" sheetId="48" state="visible" r:id="rId48"/>
    <sheet xmlns:r="http://schemas.openxmlformats.org/officeDocument/2006/relationships" name="8. INCOME TAXES (Details - Defe" sheetId="49" state="visible" r:id="rId49"/>
    <sheet xmlns:r="http://schemas.openxmlformats.org/officeDocument/2006/relationships" name="8. INCOME TAXES (Details - Prov" sheetId="50" state="visible" r:id="rId50"/>
    <sheet xmlns:r="http://schemas.openxmlformats.org/officeDocument/2006/relationships" name="8. INCOME TAXES (Details Narrat" sheetId="51" state="visible" r:id="rId51"/>
    <sheet xmlns:r="http://schemas.openxmlformats.org/officeDocument/2006/relationships" name="9. SEGMENTS (Details)" sheetId="52" state="visible" r:id="rId52"/>
    <sheet xmlns:r="http://schemas.openxmlformats.org/officeDocument/2006/relationships" name="11. COMMITMENTS AND CONTINGEN_3" sheetId="53" state="visible" r:id="rId53"/>
    <sheet xmlns:r="http://schemas.openxmlformats.org/officeDocument/2006/relationships" name="11. COMMITMENTS AND CONTINGEN_4" sheetId="54" state="visible" r:id="rId54"/>
  </sheets>
  <definedNames/>
  <calcPr calcId="124519" fullCalcOnLoad="1"/>
</workbook>
</file>

<file path=xl/sharedStrings.xml><?xml version="1.0" encoding="utf-8"?>
<sst xmlns="http://schemas.openxmlformats.org/spreadsheetml/2006/main" uniqueCount="491">
  <si>
    <t>Document and Entity Information - USD ($)</t>
  </si>
  <si>
    <t>12 Months Ended</t>
  </si>
  <si>
    <t>Mar. 31, 2020</t>
  </si>
  <si>
    <t>Jun. 23, 2020</t>
  </si>
  <si>
    <t>Sep. 30, 2019</t>
  </si>
  <si>
    <t>Cover [Abstract]</t>
  </si>
  <si>
    <t>Entity Registrant Name</t>
  </si>
  <si>
    <t>AETHLON MEDICAL INC</t>
  </si>
  <si>
    <t>Entity Central Index Key</t>
  </si>
  <si>
    <t>0000882291</t>
  </si>
  <si>
    <t>Document Type</t>
  </si>
  <si>
    <t>10-K</t>
  </si>
  <si>
    <t>Document Period End Date</t>
  </si>
  <si>
    <t>Mar. 31,
		2020</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20</t>
  </si>
  <si>
    <t>Entity Shell Company</t>
  </si>
  <si>
    <t>Entity Small Business</t>
  </si>
  <si>
    <t>true</t>
  </si>
  <si>
    <t>Entity Emerging growth</t>
  </si>
  <si>
    <t>Entity Interactive Data Current</t>
  </si>
  <si>
    <t>Entity Incorporation, State or Country Code</t>
  </si>
  <si>
    <t>NV</t>
  </si>
  <si>
    <t>Entity File Number</t>
  </si>
  <si>
    <t>001-37487</t>
  </si>
  <si>
    <t>CONSOLIDATED BALANCE SHEETS - USD ($)</t>
  </si>
  <si>
    <t>Mar. 31, 2019</t>
  </si>
  <si>
    <t>CURRENT ASSETS</t>
  </si>
  <si>
    <t>Cash</t>
  </si>
  <si>
    <t>Accounts receivable</t>
  </si>
  <si>
    <t>Prepaid expenses and other current assets</t>
  </si>
  <si>
    <t>TOTAL CURRENT ASSETS</t>
  </si>
  <si>
    <t>Property and equipment, net</t>
  </si>
  <si>
    <t>Right-of-use lease asset</t>
  </si>
  <si>
    <t>Patents, net</t>
  </si>
  <si>
    <t>Deposits</t>
  </si>
  <si>
    <t>TOTAL ASSETS</t>
  </si>
  <si>
    <t>CURRENT LIABILITIES</t>
  </si>
  <si>
    <t>Accounts payable</t>
  </si>
  <si>
    <t>Due to related parties</t>
  </si>
  <si>
    <t>Convertible notes payable, net</t>
  </si>
  <si>
    <t>Deferred revenue</t>
  </si>
  <si>
    <t>Lease liability, current portion</t>
  </si>
  <si>
    <t>Other current liabilities</t>
  </si>
  <si>
    <t>TOTAL CURRENT LIABILITIES</t>
  </si>
  <si>
    <t>Lease liability, less current portion</t>
  </si>
  <si>
    <t>TOTAL LIABILITIES</t>
  </si>
  <si>
    <t>STOCKHOLDERS' EQUITY</t>
  </si>
  <si>
    <t>Common stock, $0.001 par value, 30,000,000 shares authorized at March 31, 2020 and 2019; 9,367,171 and 1,266,979 issued and outstanding at March 31, 2020 and 2019,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SOLIDATED BALANCE SHEETS (Parenthetical) - $ / shares</t>
  </si>
  <si>
    <t>Stockholders' Deficit</t>
  </si>
  <si>
    <t>Common stock par value (in dollars per share)</t>
  </si>
  <si>
    <t>Common stock shares authorized</t>
  </si>
  <si>
    <t>Common stock issued</t>
  </si>
  <si>
    <t>Common stock outstanding</t>
  </si>
  <si>
    <t>CONSOLIDATED STATEMENTS OF OPERATIONS - USD ($)</t>
  </si>
  <si>
    <t>REVENUES:</t>
  </si>
  <si>
    <t>Total revenues</t>
  </si>
  <si>
    <t>OPERATING COSTS AND EXPENSES</t>
  </si>
  <si>
    <t>Professional fees</t>
  </si>
  <si>
    <t>Payroll and related expenses</t>
  </si>
  <si>
    <t>General and administrative</t>
  </si>
  <si>
    <t>Total operating expenses</t>
  </si>
  <si>
    <t>OPERATING LOSS</t>
  </si>
  <si>
    <t>OTHER EXPENSE</t>
  </si>
  <si>
    <t>Loss on debt extinguishment</t>
  </si>
  <si>
    <t>(Gain) on share for warrant exchanges</t>
  </si>
  <si>
    <t>Interest and other expenses</t>
  </si>
  <si>
    <t>Total other expense</t>
  </si>
  <si>
    <t>NET LOSS BEFORE NONCONTROLLING INTERESTS</t>
  </si>
  <si>
    <t>LOSS ATTRIBUTABLE TO NONCONTROLLING INTERESTS</t>
  </si>
  <si>
    <t>NET LOSS ATTRIBUTABLE TO COMMON STOCKHOLDERS</t>
  </si>
  <si>
    <t>Basic and diluted net loss per share attributable to common stockholders</t>
  </si>
  <si>
    <t>Weighted average number of common shares outstanding - basic and diluted</t>
  </si>
  <si>
    <t>Government Contract Revenue [Member]</t>
  </si>
  <si>
    <t>CONSOLIDATED STATEMENTS OF EQUITY (Unaudited) - USD ($)</t>
  </si>
  <si>
    <t>Common Stock</t>
  </si>
  <si>
    <t>Additional Paid-In Capital</t>
  </si>
  <si>
    <t>Accumulated Deficit</t>
  </si>
  <si>
    <t>Noncontrolling Interest</t>
  </si>
  <si>
    <t>Total</t>
  </si>
  <si>
    <t>Beginning balance, shares at Mar. 31, 2018</t>
  </si>
  <si>
    <t>Beginning balance, value at Mar. 31, 2018</t>
  </si>
  <si>
    <t>Issuances of common stock for cash under at the market program, shares</t>
  </si>
  <si>
    <t>Issuances of common stock for cash under at the market program, value</t>
  </si>
  <si>
    <t xml:space="preserve"> </t>
  </si>
  <si>
    <t>Issuances of common stock for cash under warrant exercises, shares</t>
  </si>
  <si>
    <t>Issuances of common stock for cash under warrant exercises, value</t>
  </si>
  <si>
    <t>Issuance of common shares upon vesting of restricted stock units, shares</t>
  </si>
  <si>
    <t>Issuance of common shares upon vesting of restricted stock units, value</t>
  </si>
  <si>
    <t>Common stock issued for services, shares</t>
  </si>
  <si>
    <t>Common stock issued for services, value</t>
  </si>
  <si>
    <t>Stock based compensation expense</t>
  </si>
  <si>
    <t>Net loss</t>
  </si>
  <si>
    <t>Ending balance, shares at Mar. 31, 2019</t>
  </si>
  <si>
    <t>Ending balance, value at Mar. 31, 2019</t>
  </si>
  <si>
    <t>Issuances of common stock upon warrant exchanges, shares</t>
  </si>
  <si>
    <t>Issuances of common stock upon warrant exchanges, value</t>
  </si>
  <si>
    <t>Par value of DTC roundup of shares following reverse split, shares</t>
  </si>
  <si>
    <t>Par value of DTC roundup of shares following reverse split, value</t>
  </si>
  <si>
    <t>Ending balance, shares at Mar. 31, 2020</t>
  </si>
  <si>
    <t>Ending balance, value at Mar. 31, 2020</t>
  </si>
  <si>
    <t>CONSOLIDATED STATEMENTS OF CASH FLOWS - USD ($)</t>
  </si>
  <si>
    <t>Cash flows from operating activities:</t>
  </si>
  <si>
    <t>Adjustments to reconcile net loss to net cash used in operating activities:</t>
  </si>
  <si>
    <t>Depreciation and amortization</t>
  </si>
  <si>
    <t>Gain on share for warrant exchanges</t>
  </si>
  <si>
    <t>Stock based compensation</t>
  </si>
  <si>
    <t>Amortization of debt discount and deferred financing costs</t>
  </si>
  <si>
    <t>Non-cash rent expense</t>
  </si>
  <si>
    <t>Fair market value of common stock issued for services</t>
  </si>
  <si>
    <t>Changes in operating assets and liabilities:</t>
  </si>
  <si>
    <t>Other asset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Tax withholding payments or tax equivalent payments for net share settlement of restricted stock units</t>
  </si>
  <si>
    <t>Principal repayments of notes payable</t>
  </si>
  <si>
    <t>Net proceeds from the issuance of common stock and exercise of warrants</t>
  </si>
  <si>
    <t>Net cash provided by financing activities</t>
  </si>
  <si>
    <t>Net increase (decrease) in cash</t>
  </si>
  <si>
    <t>Cash at beginning of year</t>
  </si>
  <si>
    <t>Cash at end of year</t>
  </si>
  <si>
    <t>Supplement disclosures of cash flow information:</t>
  </si>
  <si>
    <t>Interest</t>
  </si>
  <si>
    <t>Supplemental information of non-cash investing and financing activities:</t>
  </si>
  <si>
    <t>Issuance of shares under vested restricted stock units</t>
  </si>
  <si>
    <t>Issuance of common stock upon warrant exchanges</t>
  </si>
  <si>
    <t>Initial recognition of right-of-use lease asset and lease liability</t>
  </si>
  <si>
    <t>1. ORGANIZATION, LIQUIDITY AND SUMMARY OF SIGNIFICANT ACCOUNTING POLICIES</t>
  </si>
  <si>
    <t>Organization, Consolidation and Presentation of Financial Statements [Abstract]</t>
  </si>
  <si>
    <t>ORGANIZATION, LIQUIDITY AND SUMMARY OF SIGNIFICANT ACCOUNTING POLICIES</t>
  </si>
  <si>
    <t xml:space="preserve">1. ORGANIZATION, LIQUIDITY AND SUMMARY OF SIGNIFICANT ACCOUNTING
POLICIES ORGANIZATION Aethlon Medical, Inc. and its subsidiary
(collectively, “Aethlon”, the “Company”, “we” or “us”), is a medical technology
company focused on developing products to diagnose and treat life and organ threatening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preparing for the initiation of clinical trials in patients
with advanced and metastatic cancers. We are initially focused on the treatment of solid tumors, including head and neck cancer,
gastrointestinal cancers and other cancers. As we advance our clinical trials, we are in close contact with our clinical sites
to navigate and assess the impact of COVID-19 on our clinical trials and current timeline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which will enroll
10-12 subjects at a single center, will be safety, with secondary endpoints including measures of exosome clearance and characterization,
as well as response and survival rates. This study, which will be conducted at the UPMC Hillman Cancer Center in Pittsburgh, PA,
has been approved by the Institutional Review Board, or IRB, and is in the process of starting up. We also believe the Hemopurifier can be
a part of the broad-spectrum treatment of life-threatening highly glycosylated, or carbohydrate coated, viruses that are not addressed
with an already approved treatment. In small-scale or early feasibility human studies, the Hemopurifier has been used to treat
individuals infected with HIV, hepatitis-C, and Ebola. Additionally, in vitro, We are also the majority owner of Exosome
Sciences, Inc., or ESI, a company focused on the discovery of exosomal biomarkers to diagnose and monitor life-threatening diseases.
Included among ESI’s activities is the advancement of a TauSome™ biomarker candidate to diagnose chronic traumatic
encephalopathy, or CTE, in the living. ESI previously documented TauSome levels in former NFL players to be nine times higher than
same age-group control subjects. Through ESI, we are also developing exosome based biomarkers in patients with, or at risk for,
a number of cancers. We consolidate ESI’s activities in our consolidated financial statement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on our business and have taken steps designed to protect the health and safety of our employees
while continuing our operations. Given the level of uncertainty regarding the duration and impact of the COVID-19 pandemic on capital
markets and the U.S. economy, we are unable to assess the impact of the worldwide spread of SARS-CoV-2 and the resulting COVID-19
pandemic on our timelines and future access to capital. We are continuing to monitor the spread of COVID-19 and its potential impact
on our operations. The full extent to which the COVID-19 pandemic will impact our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Our executive offices are located at 9635
Granite Ridge Drive, Suite 100, San Diego, California 92123. Our telephone number is (858) 459-7800. Our website address is www.aethlonmedical.com. Our common stock is listed on the Nasdaq Capital Market under
the symbol “AEMD.” REVERSE STOCK SPLIT Effective October 14, 2019, the Company
completed a 1-for-15 reverse stock split. Accordingly, 15 shares of outstanding common stock then held by stockholders were combined
into one share of common stock. Any fractional shares resulting from the reverse split were rounded up to the next whole share.
Authorized common stock remained at 30,000,000 shares (see Note 14). The accompanying consolidated financial statements and accompanying
notes have been retroactively revised to reflect such reverse stock split as if it had occurred on April 1, 2018. All shares and
per share amounts have been revised accordingly. LIQUIDITY AND GOING CONCERN Management expects existing cash as of
March 31, 2020 to be sufficient to fund the Company’s operations for at least twelve months from the issuance date of these
consolidated financial statements. PRINCIPLES OF CONSOLIDATION The accompanying consolidated financial
statements include the accounts of Aethlon Medical, Inc. and its majority-owned (80% ownership) and controlled subsidiary, Exosome
Sciences, Inc., or ESI. All significant intercompany balances and transactions have been eliminated in consolidation. The Company
has classified the (20% ownership) noncontrolling interests in ESI as part of consolidated net loss in the fiscal years ended
March 31, 2020 and 2019 and includes the accumulated amount of noncontrolling interests as part of equity. The losses at ESI during the fiscal year
ended March 31, 2020 reduced the noncontrolling interests on our consolidated balance sheet by $6,093 from $(126,031) at March
31, 2019 to $(132,124) at March 31, 2020. 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USE OF ESTIMATES We prepare our consolidated financial statements
in conformity with accounting principles generally accepted in the United States of America, or GAAP, which requires us to make
a number of estimates and assumptions that affect the reported amounts of assets and liabilities and disclosure of contingent assets
and liabilities at the date of the financial statements. Such estimates and assumptions affect the reported amounts of expenses
during the reporting period. On an ongoing basis, we evaluate estimates and assumptions based upon historical experience and various
other factors and circumstances. We believe our estimates and assumptions are reasonable in the circumstances; however, actual
results may differ from these estimates under different future conditions. We believe that the estimates and assumptions that are
most important to the portrayal of our financial condition and results of operations, in that they require the most difficult,
subjective or complex judgments, form the basis for the accounting policies deemed to be most critical to us. These critical accounting
estimates relate to revenue recognition, stock purchase warrants issued with notes payable, beneficial conversion feature of convertible
notes payable, impairment of intangible assets and long lived assets, stock compensation, deferred tax asset valuation allowance,
and contingencies. 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20 and 2019, we had no assets that were classified as cash equivalents. CONCENTRATIONS OF CREDIT RISKS Cash is maintained at one financial institution
in checking accounts. Accounts at this institution are secured by the Federal Deposit Insurance Corporation up to $250,000. Our
March 31, 2020 cash balances were approximately $9,415,000 over such insured amount. We do
not believe that the Company is exposed to any significant risk with respect to its cash. All of our accounts receivable at March 31, 2020 and all of
our revenue in the fiscal years ended March 31, 2020 and 2019 were directly from the National Cancer Institute. 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20 and 2019.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20 and 2019, a total
of 2,072,492 and 437,784 potential common shares, consisting of shares underlying outstanding stock options, restricted stock units,
warrants and convertible notes payable were excluded as their inclusion would be antidilutive. 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0). We record discrete financial information
for ESI and our chief operating decision maker reviews ESI’s operating results in order to make decisions about resources
to be allocated to the ESI segment and to assess its performance. DEFERRED FINANCING COSTS Costs related to the issuance of debt are
capitalized as a deduction to our convertible notes based on the new accounting standard on imputation of interest, and amortized
to interest expense over the life of the related debt using the effective interest method. There was no amortization related to
our deferred financing costs in the fiscal years ended March 31, 2020 and 2019. REVENUE RECOGNITION Our revenues consist entirely of amounts
earned under contracts and grants with the National Institutes of Health, or NIH. During the fiscal years ended March 31, 2020
and 2019, we recognized revenues totaling $650,187 and $229,625, respectively, under such contracts. We have concluded that these
agreements are not within the scope of ASC Topic, 606, Revenue from Contracts with Customers, or Topic 606, as the NIH grants
and contracts do not meet the definition of a “customer” as defined by Topic 606. Prior to the effective date of ASC
Topic 606, which for the Company was April 1, 2018, we accounted for our grant/contract revenues under the Milestone Method as
prescribed by the legacy guidance of ASC 605-28, Revenue Recognition – Milestone Method, or Milestone Method. In the absence
of other applicable guidance under US GAAP, effective April 1, 2018, we elected to continue to use the Milestone Method by analogy
to recognize revenue under these grants/contracts. We identify the deliverables included within
these agreements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We have entered into the following three
contracts/grants with the NCI, part of the NIH over the past two years: Phase 2 Melanoma Cancer Contract On September 12, 2019, the NCI awarded
to us an SBIR Phase II Award Contract, for NIH/NCI Topic 359, entitled “A Device Prototype for Isolation of Melanoma Exosomes
for Diagnostics and Treatment Monitoring”, or the Award Contract. The Award Contract amount is $1,860,561 and runs for the
period from September 16, 2019 through September 15, 2021. The work to be performed pursuant to this
Award Contract will focus on melanoma exosomes. This work follows from our completion of a Phase I contract for the Topic 359 solicitation
that ran from September 2017 through June 2018 (see Phase 1 Melanoma Cancer Contract below). Following on the Phase I work, the
deliverables in the Phase II program involve the design and testing of a pre-commercial prototype of a more advanced version of
the exosome isolation platform. During the fiscal year ended March 31,
2020, we recognized $620,187 in government contract revenue under this contract as a result of the work involved completing the
first three milestones in the project as reported in the kick-off presentation to the NCI and the first and second quarterly reports.
The kick-off presentation covered the Company's organization and project status, recent achievements, the status of the field,
the status of commercial and academic competitors, where the proposed project was positioned against the state of the art, the
IP landscape, a refresher on the proposed technology, the detailed plan for the first budget period of the contract and technical
risks and alternative approaches. The first and second quarterly reports covered a summary of technical objectives, a description
of activities accomplished in the quarter, an analysis of experimental data, comments regarding the timeliness of performance,
and a brief explanation of activities to be pursued in the following quarter. Phase 1 Melanoma Cancer Contract We entered into a contract with the NCI
in September 2017. This award was under the NIH’s SBIR program. The title of the award was “SBIR Topic 359 Phase 1
Device Strategy for Selective Isolation of Oncosomes and Non-Malignant Exosomes.” The award from NIH was a firm, fixed-price
contract with potential total payments to us of $299,250 over the course of nine months. Fixed price contracts require the achievement
of multiple, incremental milestones to receive the full award during each period of the contract. The NIH also had the unilateral
right to require us to perform additional work under an option period for an additional fixed amount of $49,800. Under the terms
of the contract, we were required to perform certain incremental work toward the achievement of specific milestones against which
we invoiced the government for fixed payment amounts. The Phase 1 Melanoma Cancer Contract was completed in June 2018. In the fiscal year ended March 31, 2019,
we performed work under the contract covering the remainder of the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nd Aim 3: To evaluate the functional integrity of melanoma exosomes purified by the Hemopurifier and immunocapture
isolation steps). As a result we invoiced NIH for $149,625 during the fiscal year ended March 31, 2019. The Melanoma Cancer Contract
is now completed. Breast Cancer Grant In September 2018, the NCI awarded us
a government grant (number 1R43CA232977-01). The title of this Small Business Innovation Research, or SBIR Phase I grant is “The
Hemopurifier Device for Targeted Removal of Breast Cancer Exosomes from the Blood Circulation.” This NCI Phase I grant period originally
ran from September 14, 2018 through August 31, 2019. In August 2019, we applied for and received a no cost, twelve month extension
on this grant, so the expiration date was extended to August 31, 2020. The total amount of the firm grant is $298,444. The grant
calls for two subcontractors to work with us. Those subcontractors are University of Pittsburgh and Massachusetts General Hospital. During the fiscal year ended March 31,
2020, we recognized $30,000 in government contract revenue under this grant as a result of the work involved in one of the three
technical objectives of the contract (Aim 2. “Elution of a population of breast cancer exosomes from Hemopurifier cartridges
that bear the signatures of malignancy based on expression of CSPG4 and HER2, for triple-negative or HER2-overexpressing cancers,
respectively”). We also invoiced the NCI for an additional $100,000 during the fiscal year ended March 31, 2020 in order
to pay our subcontractors under the contract. As we did not complete any additional technical objectives beyond Aim 2 noted above
during the period, we recorded this $100,000 as deferred revenue as of March 31, 2020. During the fiscal year ended March 31,
2019, we recognized $80,000 in government contract revenue under this grant as a result of the work involved in completing one
of the three technical objectives of the contract (Aim 1. “To evaluate Hemopurifier-mediated capture of breast cancer exosomes”). 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5). The following table summarizes share-based
compensation expenses relating to shares and options granted and the effect on loss per common share during the years ended March
31, 2020 and 2019: Our total stock-based compensation for fiscal years ended March
31, 2020 and 2019 included the following:
Fiscal Years Ended
March 31, 2020 March 31, 2019
Vesting of Stock Options and Restricted Stock Units $ 843,998 $ 1,319,001
Total Stock-Based Compensation Expense $ 843,998 $ 1,319,001
Weighted average number of common shares outstanding – basic and diluted 3,414,840 1,208,314
Basic and diluted loss per common share $ (0.25 ) $ (1.09 ) We record share-based compensation expenses
for awards of stock options and restricted stock units, or RSUs, under ASC 718, Share-based compensation, or ASC 718. For awards
to non-employees for periods prior to the adoption of ASU 2018-07, Compensation-Stock Compensation: Improvements to Non-employee
Share-Based Payment Accounting, on April 1, 2019, the Company had applied ASC 505-50, Equity – Equity-based payments to
non-employees, or ASC 505-50. ASC 718 establishes guidance for the recognition of expenses arising from the issuance of share-based
compensation awards at their fair value at the grant date. We recognize share-based compensation expense
related to stock options and SARs granted to employees, directors and consultants based on the estimated fair value of the awards
on the date of grant. We estimate the grant date fair value, and the resulting share-based compensation expense, for stock options
that only have service vesting requirements or performance-based vesting requirements without market conditions using the binomial
lattice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we determine the fair value of awards as of the grant date using
a Monte Carlo simulation model.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20 was insignificant. 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 STOCK PURCHASE WARRANTS We grant warrants in connection with the
issuance of common stock for cash. Warrants issued in connection with common stock for cash, if classified as equity, are considered
issued in connection with equity transactions and the warrant fair value is recorded to additional paid-in-capital. BENEFICIAL CONVERSION FEATURE OF CONVERTIBLE
NOTES PAYABLE The convertible feature of certain notes
payable provides for a rate of conversion that is below market value. Such feature is normally characterized as a Beneficial Conversion
Feature, or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 RESEARCH AND DEVELOPMENT EXPENSES Our research and development costs are
expensed as incurred. We incurred approximately $927,000 and $896,000 of research and development expenses for the years ended
March 31, 2020 and 2019, respectively, which are included in various operating expenses in the accompanying consolidated statements
of operations. OFF-BALANCE SHEET ARRANGEMENTS We have not entered into any off-balance
sheet arrangements that have or are reasonably likely to have a current or future material effect on our consolidated financial
statements. SIGNIFICANT RECENT ACCOUNTING PRONOUNCEMENTS In June 2018, the FASB issued ASU No.
2018-07, Compensation-Stock Compensation (Topic 718), Improvements to Nonemployee Share-Based Payment Accounting, or ASU No. 2018-07.
ASU No. 2018-07 expands the scope of Topic 718 to include share-based payment transactions for acquiring goods and services from
nonemployees. ASU No. 2018-07 is effective for interim and annual reporting periods beginning after December 15, 2018 and early
adoption is permitted. Entities must apply the guidance retrospectively with a cumulative effect adjustment to retained earnings
as of the beginning of the period of adoption. The adoption of ASU No. 2018-07 on April 1, 2019 did not have a material impact
on the Company's consolidated financial position, results of operations and related disclosures. During the fiscal year ended March 31,
2020, the Company adopted ASU Topic 842 on April 1, 2019 utilizing the alternative transition method allowed for under this guidance.
As a result, the Company recorded lease liabilities and right-of-use lease assets of $228,694 on its balance sheet as of April
1, 2019. The lease liabilities represent the present value of the remaining lease payments of the Company’s corporate headquarters
lease (see Note 13), discounted using the Company’s incremental borrowing rate as of April 1, 2019. The corresponding right-of-use
lease assets are recorded based on the lease liabilities and the cumulative difference between rent expense and amounts paid under
its corporate headquarters lease. The Company also elected the short-term lease recognition exemption for its laboratory lease.
For the laboratory lease that qualified as short-term, the Company did not recognize ROU assets or lease liabilities at adoption.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
  </si>
  <si>
    <t>2. PROPERTY AND EQUIPMENT</t>
  </si>
  <si>
    <t>Property, Plant and Equipment [Abstract]</t>
  </si>
  <si>
    <t>PROPERTY AND EQUIPMENT</t>
  </si>
  <si>
    <t>2. PROPERTY AND EQUIPMENT, NET Property and equipment, net, consist of the following:
March 31, 2020 March 31, 2019
Furniture and office equipment, at cost $ 526,029 $ 374,364
Accumulated depreciation (385,545 ) (368,343 )
$ 140,484 $ 6,021 Depreciation expense for the fiscal years ended March 31, 2020 and
2019 was $17,202 and $21,531, respectively.</t>
  </si>
  <si>
    <t>3. PATENTS, NET</t>
  </si>
  <si>
    <t>Goodwill and Intangible Assets Disclosure [Abstract]</t>
  </si>
  <si>
    <t>PATENTS, NET</t>
  </si>
  <si>
    <t>3. PATENTS, NET Patents, net consist of the following:
March 31, 2020 March 31, 2019
Patents $ 211,645 $ 211,645
Accumulated amortization (154,141 ) (144,977 )
$ 57,504 $ 66,668 Amortization expense for capitalized patents
for each of the fiscal years ended March 31, 2020 and 2019 was $9,164. As several patents expired during the fiscal year ended
March 31, 2020 and only one capitalized patent remains to be amortized, future amortization expense on patents is estimated to
be approximately $550 per year based on the estimated life of the patent. The weighted average remaining life of our remaining
capitalized patent is approximately 6 years.</t>
  </si>
  <si>
    <t>4. CONVERTIBLE NOTES PAYABLE</t>
  </si>
  <si>
    <t>Convertible Notes Payable [Abstract]</t>
  </si>
  <si>
    <t>CONVERTIBLE NOTES PAYABLE</t>
  </si>
  <si>
    <t>4. CONVERTIBLE NOTES PAYABLE We paid off our convertible notes in full in
July 2019. The following table shows the activity related to our convertible notes during the fiscal year ended March 31, 2020:
Total Convertible Notes Payable at March 31, 2019 $ 992,591
Less Principal Payments in Cash on Convertible Notes During the Fiscal Year Ended March 31, 2020 (992,591 )
Total Convertible Notes Payable at March 31, 2020 $ – During the fiscal year ended March 31, 2020,
we recorded interest expense of $23,759 related to the contractual interest rates of our convertible notes and interest expense
of $30,287 related to the amortization of the note discount, for a total interest expense of $54,046 related to our convertible
notes in the fiscal year ended March 31, 2020. Convertible Notes Payable, Net consisted of the following at March
31, 2019:
Principal Unamortized Net Accrued
Convertible Notes Payable, Net:
November 2014 10% Convertible Notes (due July 1, 2019) $ 612,811 $ (18,701 ) $ 594,110 $ 37,309
December 2016 10% Convertible Notes (due July 1, 2019) 379,780 (11,589 ) 368,191 22,264
Total Convertible Notes Payable, Net $ 992,591 $ (30,290 ) $ 962,301 $ 59,573 During the fiscal year ended March 31, 2019,
we recorded interest expense of $99,260 related to the contractual interest rates of our convertible notes and interest expense
of $121,148 related to the amortization of the note discount for a total interest expense of $220,408 related to our convertible
notes in the fiscal year ended March 31, 2019.</t>
  </si>
  <si>
    <t>5. EQUITY TRANSACTIONS</t>
  </si>
  <si>
    <t>Equity [Abstract]</t>
  </si>
  <si>
    <t>EQUITY TRANSACTIONS</t>
  </si>
  <si>
    <t>5. EQUITY TRANSACTIONS ISSUANCES OF COMMON STOCK AND WARRANTS Equity Transactions in the Fiscal Year Ended March 31, 2020. December 2019 Public Offering On December 13, 2019, we entered into an
underwriting agreement with H.C. Wainwright and Co., or Wainwright, as representative of the several underwriters named therein,
relating to the public offering, issuance and sale of 3,333,334 shares of common stock (which includes pre-funded warrants to purchase
shares of common stock in lieu thereof), and common warrants to purchase up to an aggregate of 3,333,334 shares of common stock,
at a public offering price of $1.50 per share and common warrant. Each share of common stock (or pre-funded warrant in lieu thereof)
was sold together with a common warrant to purchase one share of common stock. The common warrants have an exercise price of $1.50
per share, were immediately exercisable, and will expire five years from the date of issuance. The offering closed on December
17, 2019. The gross proceeds of the December 2019
Public Offering were approximately $5 million, prior to deducting underwriting discounts and commissions and estimated offering
expenses and excluding the exercise of any common warrants and the underwriter's option to purchase additional securities. The
net proceeds from the December 2019 Public Offering were $4,091,437. Subsequent to the completion of the December
2019 Public Offering and prior to March 31, 2020, all of the holders of pre-funded warrants exercised their pre-funded warrants
in full. In the event of a Fundamental Transaction
(a transfer of ownership of the Company as defined in the common warrants issued in the December 2019 Public Offering) within our
control, the holders of the unexercised common stock warrants exercisable for $1.50 per share, are entitled to receive cash consideration
equal to a Black-Scholes valuation, as defined in the warrant. If such Fundamental Transaction is not within our control,
the warrant holders would only be entitled to receive the same form of consideration (and in the same proportion) as the holders
of our common stock, hence these warrants are classified as a component of permanent equity. January 2020 Registered Direct Offering
and Private Placement On January 16, 2020, we engaged Wainwright
to act as our exclusive placement agent in connection with the private placement and a concurrent registered direct offering,
or together, the Offering, of an aggregate of 1,885,378 shares of our common stock at a purchase price per share of $2.00, or
the Shares, for aggregate gross proceeds to us of approximately $3.77 million, before deducting fees payable to Wainwright and
other estimated offering expenses payable by us. We also entered into a securities purchase agreement, or the Purchase Agreement
with certain institutional investors, or the Purchasers, pursuant to which we agreed to sell and issue to the Purchasers warrants,
or the Purchase Warrants, to purchase up to an aggregate of 942,689 shares of our common stock, or the Purchase Warrant Shares.
We agreed to pay Wainwright a cash fee of 6.0% of the aggregate gross proceeds in the Offering, excluding the proceeds, if any,
from the exercise of the Purchase Warrants. We paid Wainwright an additional 1.0% of the aggregate gross proceeds in the Offering
as a management fee and also paid Wainwright an additional $70,000 for certain expenses in connection with the Offering. In addition,
Wainwright received placement agent warrants on substantially the same terms as the Purchase Warrants in an amount equal to 3.0%
of the aggregate number of Shares sold in the offering, or 56,561 shares of Common Stock, at an exercise price of $2.50 per share
and a term expiring on January 17, 2025, or the Placement Agent Warrants, and the shares of common stock issuable thereunder,
or the Placement Agent Warrant Shares. On January 22, 2020, the Company closed
the Offering and issued the Purchase Warrants to the Purchasers. The Purchase Warrants are exercisable immediately at an exercise
price of $2.75 per share and will expire five and one-half years from the issuance date. The net proceeds from the January 2020
Registered Direct Offering and Private Placement were $3,364,878. Common Stock Sales Agreement with H.C.
Wainwright On June 28, 2016, we entered into a Common
Stock Sales Agreement, or the Agreement, with H.C. Wainwright &amp; Co., LLC, or H.C. Wainwright, which established an at-the-market
equity program pursuant to which we may offer and sell shares of our common stock from time to time as set forth in the Agreement.
The Agreement provides for the sale of shares, or the Shares, of our common stock having an aggregate offering price of up to $12,500,000. On March 30, 2020, we executed Amendment No. 2 to the Agreement
with Wainwright, effective as of the same date. The amendment provides that references in the Agreement to the registration statement
shall refer to the registration statement on Form S-3 (File No. 333-237269), originally filed with the SEC on March 19, 2020, declared
effective by the SEC on March 30, 2020. Subject to the terms and conditions set
forth in the Agreement, H.C. Wainwright agreed to use its commercially reasonable efforts consistent with its normal trading and
sales practices to sell the Shares from time to time, based upon our instructions. We have provided H.C. Wainwright with customary
indemnification rights, and H.C. Wainwright is entitled to a commission at a fixed rate equal to three percent (3.0%) of the gross
proceeds per Share sold. In addition, w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wi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the fiscal year ended March 31, 2020,
we raised aggregate net proceeds of $896,031 (net of $27,896 in commissions to H.C. Wainwright and $5,929 in other offering expenses)
under this Agreement through the sale of 161,149 shares at an average price of $5.56 per share of net proceeds. Warrant Exercises In fiscal year ended March 31, 2020, investors
that participated in the December 2019 public offering exercised 2,700,000 warrants for aggregate cash proceeds to us of $3,807,162. Restricted Stock Unit Grants to Non-Employee
Directors In 2012, as amended on August 9, 2016,
our Board of Directors established the Non-Employee Directors Compensation Program, to provide for cash and equity compensation
for persons serving as non-employee directors of the Company. Under this program, each new director receives either stock options
or a grant of restricted stock unites, or RSUs, as well as an annual grant of RSUs at the beginning of each fiscal year. The RSUs
are subject to vesting and represent the right to be issued on a future date shares of our common stock for upon vesting. In April 2019, pursuant to the Non-Employee
Directors Compensation Program, we issued RSUs with a value of $35,000, in accordance with the terms of the plan, to each of our
non-employee directors, as the stock-based compensation element of their overall directors’ compensation, for the fiscal
year ending March 31, 2020. Those grants were based on the closing price of our common stock on the grant date, or $14.25 per share,
resulting in 2,456 RSUs being issued to each of our five non-employee directors, for a total of 12,280 RSUs. All of the RSUs were
subject to vesting in equal quarterly installments on June 30, 2019, September 30, 2019, December 31, 2019 and March 31, 2020. During the fiscal year ended March 31,
2020, 12,280 vested RSUs held by our outside directors were exchanged into the same number of shares of our common stock. As four
of our five independent directors elected to return 40% of their RSUs in exchange for cash in order to pay their withholding taxes
on the share issuances, 3,926 of the RSUs were cancelled and we paid $11,230 in cash to those independent directors. In addition, during the fiscal year ended
March 31, 2020, 8,793 vested RSUs then held by our executive officers were exchanged into the same number of shares of our common
stock. As our executives elected to net settle a portion of their RSU’s in exchange for the Company paying the related withholding
taxes on the share issuance, 4,657 of the RSUs were cancelled and we issued a net 4,136 shares to our executives. There were no vested RSUs outstanding as
of March 31, 2020. Common Stock for Warrant Cancellation During the fiscal year ended March 31,
2020, we agreed with seven accredited investors to issue an aggregate of 3,992 shares of our common stock to these investors in
exchange for the cancellation of outstanding warrants then held by the investors to purchase an aggregate of 39,900 shares of our
common stock. We measured the fair value of the shares issued and the fair value of the warrants exchanged for those shares and
recorded a gain of $51,190 on those exchanges based on the changes in fair value between the instruments exchanged. Equity Transactions in the Fiscal Year
Ended March 31, 2019. Common Stock Sales Agreement with H.C.
Wainwright On June 28, 2016, we entered into a Common
Stock Sales Agreement, or the Agreement, with H.C. Wainwright &amp; Co., LLC, or Wainwright, which establishes an at-the-market
equity program pursuant to which we may offer and sell shares of our common stock from time to time as set forth in the Agreement.
The Agreement provides for the sale of shares of our common stock having an aggregate offering price of up to $12,500,000, or
the Shares. Subject to the terms and conditions set
forth in the Agreement, Wainwright will use its commercially reasonable efforts consistent with its normal trading and sales practices
to sell the Shares from time to time, based upon our instructions. We have provided Wainwright with customary indemnification rights,
and Wainwright will be entitled to a commission at a fixed rate equal to three percent (3.0%) of the gross proceeds per Share sold.
In addition, we have agreed to pay certain expenses incurred by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Wainwright. We have no obligation to sell any of the Shares, and, at any time, we
may suspend offers under the Agreement or terminate the Agreement. In the fiscal year ended March 31, 2019,
we raised aggregate net proceeds of $1,048,371 (net of $32,471 in commissions to Wainwright and $5,447 in other offering expenses)
under the Agreement through the sale of 51,548 shares at an average price of $20.34 per share of net proceeds. Warrant Exercises In the fiscal year ended March 31, 2019,
investors that participated in our October 2017 public offering exercised 18,887 warrants for aggregate cash proceeds to us of
$292,932. Restricted Shares Issued for Services During the fiscal year ended March 31,
2019, we issued 1,000 shares of restricted common stock at a price of $19.35 per share, the market price at time of issuance, in
payment for investor relations consulting services. The aggregate value of this share issuance was $19,350. Stock Option Issuances During the fiscal year ended March 31,
2019, we issued an option to our new CEO under the Company’s 2010 Stock Incentive Plan to purchase 36,842 shares of our common
stock at an exercise price of $18.75 per share, the closing price on the date of the option grant. Restricted Stock Unit Grants to Non-Employee
Directors During the fiscal year ended March
31, 2019, 13,831 vested RSUs held by our executives were exchanged into the same number of shares of our common stock. As our executives
elected to net settle a portion of their RSU’s in exchange for the Company paying the related withholding taxes on the share
issuance, 7,484 of the RSUs were cancelled and we issued a net 6,347 shares to our executives. During the fiscal year ended March 31, 2019, 9,699 RSUs held
by our outside directors were exchanged into the same number of shares of our common stock. As four of our five independent directors
elected to return 40% of their RSUs in exchange for cash in order to pay their withholding taxes on the share issuances, 3,165
of the RSUs were cancelled and we paid $54,278 in cash to those independent directors. WARRANTS: During the fiscal year ended March 31,
2020, we issued 4,432,585 warrants in association with our December 2019 Public Offering and our January 2020 Registered Direct
Financing and associated private placement (see Note 6). All of those warrants had a five year term and had exercise prices as
follows:
Financing Warrants Issued Exercise Price
December 2019 Public Offering – Investors’ Warrants 3,333,334 $1.50
December 2019 Public Offering – Placement Agents’ Warrants 100,000 $1.875
January 2020 Registered Direct – Investors’ Warrants 942,689 $2.75
January 2020 Registered Direct – Placement Agents’ Warrants 56,562 $2.50 Based on the above assumptions, we valued the warrants issued
during the fiscal year ended March 31, 2020 as follows:
·
The 999,251 warrants
issued in our January 2020 Registered Direct Financing were valued at $2,388,776 and we classified that fair value as equity.
· The 3,433,334 warrants issued in our December 2019 public offering were valued at $3,021,334 and we classified that fair value
as equity. We did not issue any warrants in the fiscal year ended March
31, 2019. A summary of the aggregate warrant activity for the years ended
March 31, 2020 and 2019 is presented below:
Fiscal Year Ended March 31,
2020 2019
Warrants Weighted Warrants Weighted
Outstanding, beginning of year 342,992 $ 27.00 394,839 $ 27.00
Granted 4,432,585 1.79 – $ N/A
Adjustment for reverse split 73 N/A -- N/A
Exercised (2,700,000 ) $ 1.50 (18,887 ) $ 16.50
Cancelled/Forfeited (54,282 ) $ 91.23 (32,960 ) $ 42.60
Outstanding, end of year 2,021,368 $ 5.21 342,992 $ 27.00
Exercisable, end of year 2,021,368 $ 5.21 342,992 $ 27.00
Weighted average estimated fair value of warrants granted $ 1.22 N/A The following outlines the significant weighted average assumptions
used to estimate the fair value of warrants granted in the fiscal year ended March 31, 2020 utilizing the Binomial Lattice option
pricing model:
Fiscal Year Ended
March 31, 2020
Risk free interest rate 1.57% - 1.71%
Average expected life 5 years
Expected volatility 148.6% - 233.0%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The detail of the warrants outstanding and exercisable as of
March 31, 2020 is as follows:
Warrants Outstanding Warrants Exercisable
Range of Number Weighted Weighted Number Weighted
$2.75 or Below 1,732,585 4.80 $ 2.23 1,732,585 $ 4.80
$16.50 - $59.25 249,985 2.07 $ 23.24 249,985 $ 2.07
$64.50 - $135.00 38,798 0.58 $ 92.48 38,798 $ 0.58
2,021,368 2,021,368 STOCK-BASED COMPENSATION: 2010 STOCK INCENTIVE PLAN In August 2010, we adopted the 2010 Stock
Incentive Plan, to provide incentives to attract, retain and motivate employees, directors and consultants, whose present and potential
contributions are important to our success, by offering them an opportunity to participate in our future performance through awards
of options, the right to purchase common stock, stock bonuses and stock appreciation rights and other awards. We initially authorized
a total of 4,667 common shares for issuance under the 2010 Stock Incentive Plan. On January 26, 2016, our Board of Directors
approved an amendment to the 2010 Stock Incentive Plan to increase the total number of shares of common stock authorized for issuance
under the plan to 211,333 shares, subject to amendment of our Articles of Incorporation to increase our authorized common stock.
On March 29, 2016, at which our stockholders approved the Amended 2010 Stock Incentive Plan and an amendment of our Articles of
Incorporation to increase our authorized common stock to 30,000,000 shares. On March 31, 2016, we filed a Certificate of Amendment
to our Articles of Incorporation to effect the increase in our authorized common stock. As a result of such amendment, the Amended
2010 Stock Incentive Plan became effective on March 31, 2016. Effective October 14, 2019, we completed
a 1-for-15 reverse stock split. Accordingly, 15 shares of outstanding common stock then held by stockholders were combined into
one share of common stock. Any fractional shares resulting from the reverse split were rounded up to the next whole share. Authorized
common stock remained at 30,000,000 shares. At March 31, 2020, we had 119,343 shares
available for issuance under this plan See Note 11 to cross reference April 2020 RSU issuance to independent directors. 2012 NON-EMPLOYEE DIRECTORS COMPENSATION PROGRAM In July 2012, our Board of Directors approved
a board compensation program that modified and superseded the Company’s 2005 Directors Compensation Program, or the Non-Employee
Director Plan, which was previously in effect for our non-employee Directors. Under the Non-Employee Director Plan, an eligible
director will receive initial and annual equity grants and cash compensation. In June 2014 and August 2016, our Board
of Directors approved further amendments to the Non-Employee Director Plan. Under this modified program, a new eligible director
will receive an initial grant of $50,000 worth of RSUs or, at the discretion of our Board of Directors, options to acquire shares
of common stock. RSUs granted under this provision will be valued based on the average of the closing prices of the common stock
for the five trading days preceding and including the date of grant and will vest at a rate determined by our Board of Directors
in its discretion, typically over one year, partially on the date of grant and in equal quarterly installments thereafter. Options
granted under this plan will have an exercise price equal to the fair market value on the date of grant. Such options will have
a term of ten years and will vest at a rate determined by our Board of Directors in its discretion. In addition, under the Non-Employee Director
Plan, at the beginning of each fiscal year, each existing director eligible to participate will receive a grant of $35,000 worth
of RSUs or, at the discretion of our Board of Directors, options to acquire shares of common stock. RSUs granted under this provision
will be valued based on the average of the closing prices of the common stock for the five trading days preceding and including
the first day of the fiscal year (or preceding and including the date of grant, if such grant is not made on the first day of the
fiscal year) and will vest at a rate determined by our Board of Directors in its discretion, typically in equal quarterly installments
over one year. Options granted under this plan will have an exercise price equal to the Fair Market value on the date of grant.
Such options will have a term of ten years and will vest at a rate determined by our Board of Directors in its discretion. In lieu of per meeting fees, eligible directors
receive an annual board retainer fee of $30,000. The Non-Employee Director Plan also provides for the following annual retainer
fees: Audit Committee Chair - $5,000, Compensation Committee chair - $5,000, Nominating Committee chair - $5,000, Audit Committee
member - $4,000, Compensation Committee member - $4,000, Nominating Committee member - $4,000 and lead independent director - $15,000. The RSU grants and the changes to the Non-Employee
Director Plan were approved and recommended by our Compensation Committee prior to approval by our Board of Directors. Dr. Fisher additionally is compensated
$90,000 per year for his services as Chairman of our Board, which our Board of Directors considers to be fees payable as a member
of our Board of Directors or a Committee of our Board for purposes of Section 10A-3 of the rules promulgated under the Securities
Exchange Act of 1934, as amended. To the extent payment of such fees are construed to not be fees payable as a member of our Board
of Directors or a Committee of our Board, then our Board of Directors considers that Dr. Fisher may act as a member of its Audit
Committee under Nasdaq Rule 5605(c)(2)(B) as our Board of Directors has determined that it is in the best interests of our Company
and its stockholders for Dr. Fisher to continue to serve on its Audit Committee. The Board has awarded compensation to non-employee
directors in the past outside of the Non-Employee Director Plan. In April 2019, pursuant to the Non-Employee
Directors Compensation Program, we issued RSUs with a value of $35,000, in accordance with the terms of the plan, to each of our
non-employee directors, as the stock-based compensation element of their overall directors’ compensation, for the fiscal
year ending March 31, 2020. Those grants were based on the closing price of our common stock on the grant date, or $14.25 per share,
resulting in 2,456 RSUs being issued to each of our five non-employee directors, for a total of 12,280 RSUs. All of the RSUs were
subject to vesting in equal quarterly installments on June 30, 2019, September 30, 2019, December 31, 2019 and March 31, 2020. During the fiscal year ended March 31,
2020, 12,280 vested RSUs held by our outside directors were exchanged into the same number of shares of our common stock. As four
of our five independent directors elected to return 40% of their RSUs in exchange for cash in order to pay their withholding taxes
on the share issuances, 3,926 of the RSUs were cancelled and we paid $11,230 in cash to those independent directors. In addition, during the fiscal year ended
March 31, 2020, 8,793 vested RSUs then held by our executive officers were exchanged into the same number of shares of our common
stock. As our executives elected to net settle a portion of their RSU’s in exchange for the Company paying the related withholding
taxes on the share issuance, 4,657 of the RSUs were cancelled and we issued a net 4,136 shares to our executives. There were no vested RSUs outstanding as of March 31, 2020. STAND-ALONE GRANTS From time to time our Board of Directors
grants common stock or options to purchase common stock or warrants exercisable to common stock to selected directors, officers,
employees and consultants as equity compensation to such persons on a stand-alone basis outside of any of our formal stock plans.
The terms of these grants are individually negotiated. STOCK OPTION ACTIVITY During the fiscal year ended March 31,
2019, we issued an option to our new CEO to purchase 36,842 shares of common stock at a price of $18.75 per share, the closing
price on the date of the option grant. The following is a summary of the stock
options outstanding at March 31, 2020 and 2019 and the changes during the years then ended:
Fiscal Year Ended March 31,
2020 2019
Options Weighted Options Weighted
Outstanding, beginning of year 59,111 $ 56.85 27,670 $ 145.05
Granted -- $ N/A 36,842 $ 18.75
Exercised – N/A – N/A
Cancelled/Forfeited (7,987 ) $ 138.75 (5,400 ) $ 248.25
Outstanding, end of year 51,124 $ 44.12 59,111 $ 56.85
Exercisable, end of year 25,197 $ 70.08 21,070 $ 125.40
Weighted average estimated fair value of options granted $ N/A $ 16.50 The detail of the options outstanding and exercisable as of
March 31, 2020 is as follows:
Options Outstanding Options Exercisable
Exercise Prices Number Weighted Weighted Number Weighted
$18.75 - $25.20 38,642 7.89 years $ 19.05 12,715 $ 19.36
$57.00 - $75.00 6,113 3.17 years $ 64.28 6,113 $ 64.28
$142.50 - $187.50 6,369 1.38 years $ 176.90 6,369 $ 176.90
51,124 25,197 We recorded stock-based compensation expense
related to restricted stock unit issuances and to options granted totaling $843,998 and $1,319,001 for the fiscal years ended March
31, 2020 and 2019, respectively. These expenses were recorded as stock compensation included in payroll and related expenses in
the accompanying consolidated statement of operations for the years ended March 31, 2019 and 2018. Our total stock-based compensation for
fiscal years ended March 31, 2020 and 2019 included the following:
Fiscal Year Ended
March 31, 2020 March 31, 2019
Vesting of restricted stock units $ 678,028 $ 1,262,794
Vesting of stock options 165,970 56,207
Total Stock-Based Compensation $ 843,998 $ 1,319,001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fiscal year ended March 31, 2020 was insignificant. As of March 31, 2020, we had $1,528,684
of remaining unrecognized stock-based compensation expense, which is expected to be recognized over a weighted average remaining
vesting period of 4.33 years. On March 31, 2020, our stock options had
a negative intrinsic value since the closing price on that date of $1.52 per share was below the weighted average exercise price
of our stock options.</t>
  </si>
  <si>
    <t>6. RELATED PARTY TRANSACTIONS</t>
  </si>
  <si>
    <t>Related Party Transactions [Abstract]</t>
  </si>
  <si>
    <t>RELATED PARTY TRANSACTIONS</t>
  </si>
  <si>
    <t xml:space="preserve">6. RELATED PARTY TRANSACTIONS DUE TO RELATED PARTIES Historically, certain of our officers and other
related parties have advanced us funds, agreed to defer compensation and/or paid expenses on our behalf to cover working capital
deficiencies. There were no such related party transactions during the fiscal year ended March 31, 2020, except that we had accrued
unpaid Board fees of $69,750 owed to our outside directors as of March 31, 2020. Due to related parties were comprised of the following items:
March 31, 2020 March 31, 2019
Accrued board fees $ 69,750 $ 69,750
Accrued vacation 41,957 13,904
Total due to related parties $ 111,707 $ 83,654 </t>
  </si>
  <si>
    <t>7. OTHER CURRENT LIABILITIES</t>
  </si>
  <si>
    <t>Other Liabilities Disclosure [Abstract]</t>
  </si>
  <si>
    <t>OTHER CURRENT LIABILITIES</t>
  </si>
  <si>
    <t xml:space="preserve">7. OTHER CURRENT LIABILITIES Other current liabilities were comprised of the following items:
March 31, 2020 March 31, 2019
Accrued interest $ – $ 59,573
Accrued separation expenses for former executives (see Note 6 and Note 12) – 355,189
Accrued professional fees 472,420 231,238
Total other current liabilities $ 472,420 $ 646,000 </t>
  </si>
  <si>
    <t>8. INCOME TAXES</t>
  </si>
  <si>
    <t>Income Tax Disclosure [Abstract]</t>
  </si>
  <si>
    <t>INCOME TAXES</t>
  </si>
  <si>
    <t>8. INCOME TAXES For the years ended March 31, 2020 and
2019, we had no income tax expense due to our net operating losses and 100% deferred tax asset valuation allowance. At March 31, 2020 and 2019, we had net
deferred tax assets as detailed below. These deferred tax assets are primarily composed of capitalized research and development
costs and tax net operating loss carryforwards. Due to uncertainties surrounding our ability to generate future taxable income
to realize these assets, a 100% valuation has been established to offset the net deferred tax assets. Significant components of our net deferred
tax assets at March 31, 2020 and 2019 are shown below:
YEAR ENDED MARCH 31,
2020 2019
Deferred tax assets:
Capitalized research and development $ 3,442,000 $ 3,442,000
Net operating loss carryforwards 18,384,000 17,221,000
Stock compensation 1,181,000 944,000
Total deferred tax assets 23,007,000 21,607,000
Total deferred tax liabilities – –
Net deferred tax assets 23,007,000 21,607,000
Valuation allowance for deferred tax assets (23,007,000 ) (21,607,000 )
Net deferred tax assets $ – $ – At March 31, 2020, we had tax net operating loss carryforwards
for federal and state purposes approximating $71 million and $53 million, which begin to expire in the year 2021. The provision for income taxes on earnings subject to income
taxes differs from the statutory federal rate for the years ended March 31, 2020 and 2019 due to the following:
2020 2019
Income taxes (benefit) at federal statutory rate of 21.00% $ (1,340,000 ) $ (1,306,000 )
State income tax, net of federal benefit (446,000 ) (434,000 )
Tax effect on non-deductible expenses and credits 122,000 41,000
True up items 42,000 (41,000 )
Expiration of net operating loss carryforwards 222,000 407,000
Change in valuation allowance 1 1,400,000 1,333,000
$ – $ – ______________ (1) Pursuant to Internal Revenue Code Sections 382, use of our
tax net operating loss carryforwards may be limited. ASC 740, “Income Taxes”, clarifies
the accounting for uncertainty in income taxes recognized in an entity's financial statements, and prescribes recognition thresholds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Our practice is to recognize
interest and/or penalties related to income tax matters in income tax expense. During the years ended March 31, 2020 and 2019,
we did not recognize any interest or penalties relating to tax matters. At and for the years ended March 31, 2020
and 2019, management does not believe the Company has any uncertain tax positions. Accordingly, there are no unrecognized tax benefits
at March 31, 2020 or March 31, 2019. Our tax returns remain open for examination
by the applicable authorities, generally 3 years for federal and 4 years for state. We are currently not under examination by
any taxing authorities.</t>
  </si>
  <si>
    <t>9. SEGMENTS</t>
  </si>
  <si>
    <t>Segment Reporting [Abstract]</t>
  </si>
  <si>
    <t>SEGMENTS</t>
  </si>
  <si>
    <t xml:space="preserve">9. SEGMENTS 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Fiscal Years Ended March 31,
2020 2019
Revenues:
Aethlon $ 650,187 $ 229,625
ESI – –
Total Revenues $ 650,187 $ 229,625
Operating Losses:
Aethlon $ (5,899,523 ) $ (5,875,094 )
ESI (30,465 ) (123,923 )
Total Operating Loss $ (5,929,988 ) $ (5,999,017 )
Net Losses:
Aethlon $ (6,349,576 ) $ (6,095,581 )
ESI (30,465 ) (123,923 )
Net Loss Before Non-Controlling Interests $ (6,380,041 ) $ (6,219,504 )
Cash:
Aethlon $ 9,604,583 $ 3,827,555
ESI 197 519
Total Cash $ 9,604,780 $ 3,828,074
Total Assets:
Aethlon $ 10,387,489 $ 4,122,445
ESI 197 519
Total Assets $ 10,387,686 $ 4,122,964
Capital Expenditures:
Aethlon $ 151,665 $ –
ESI – –
Capital Expenditures $ – $ –
Depreciation and Amortization:
Aethlon $ 26,366 $ 30,695
ESI – –
Total Depreciation and Amortization $ 26,366 $ 30,695
Interest Expense:
Aethlon $ 54,232 $ 220,487
ESI – –
Total Interest Expense $ 54,232 $ 220,487 </t>
  </si>
  <si>
    <t>10. SUBSEQUENT EVENTS</t>
  </si>
  <si>
    <t>Subsequent Events [Abstract]</t>
  </si>
  <si>
    <t>SUBSEQUENT EVENTS</t>
  </si>
  <si>
    <t>10. SUBSEQUENT EVENTS Management has evaluated events subsequent to March 31, 2020
through the date that the accompanying consolidated financial statements were filed with the Securities and Exchange Commission
for transactions and other events which may require adjustment of and/or disclosure in such financial statements. Management Update In June 2020, Thomas L. Taccini joined
our management team as Vice President, Manufacturing and Product Development. Mr. Taccini has over 35 years of experience in leading
teams in engineering, product development, project management, quality systems and regulatory affairs for multiple different classes
of medical devices. IDE Supplement On June 17, 2020, the FDA approved a supplement
to the Company’s open IDE for the Company’s Hemopurifier in viral disease to allow for the testing of the Hemopurifier
in patients with SARS-CoV-2/COVID-19 in a new feasibility study. That study’s plan is to enroll up to 40 subjects at up to
20 centers in the U.S. Subjects will have established laboratory diagnosis of COVID-19, be admitted to an intensive care unit,
or ICU and will have acute lung injury and/or severe or life threatening disease among other criteria. Endpoints for this study,
in addition to safety, will include reduction in circulating virus as well as clinical outcomes. Sales Under ATM Facility In June 2020, we raised aggregate net
proceeds of $7,260,869, net of $224,825 in commissions to Wainwright and $8,472 in other offering expenses, under the Agreement
described above through the sale of 2,685,600 shares at an average price of $2.70 per share of net proceeds. COVID-19 Update In March 2020, the World Health Organization declared COVID-19
a pandemic. The COVID-19 pandemic has negatively impacted the global economy, disrupted global supply chains and created significant
volatility and disruption of financial markets. We are monitoring closely the impact of the COVID-19 global
pandemic on our business and have taken steps designed to protect the health and safety of our employees while continuing our operations,
including clinical trials. Given the level of uncertainty regarding the duration and impact of the COVID-19 pandemic on capital
markets and the U.S. economy, we are unable to assess the impact of the worldwide spread of SARS-CoV-2 and the resulting COVID-19
pandemic on our future access to capital. Further, while we have not experienced significant disruptions to our manufacturing supply
chain, business, results of operations, financial condition, clinical trials, or preclinical research to date, we are unable to
assess the potential impact this pandemic could have on our manufacturing supply chain, business, results of operations, financial
condition, clinical trials, or preclinical research in the future. As we continue to actively advance our clinical trials, we remain
in close contact with our clinical sites and are assessing the impact of COVID-19 on our trials, expected timelines and costs on
an ongoing basis. We will assess any potential delays in our ability to timely ship clinical trial materials, including internationally,
due to transportation interruptions. The extent of the impact of COVID-19 on our operational and financial performance will depend
on certain developments, including the duration and spread of the outbreak, impact on our clinical trials, employees and vendors,
all of which are uncertain and cannot be predicted. Given these uncertainties, we cannot reasonably estimate the related impact
to our business, operating results and financial condition, if any. RSU Grants On April 3, 2020, pursuant to the terms
of the Company’s 2012 Non-Employee Directors Compensation Program, as modified on August 9, 2016, or the Directors Plan,
the Compensation Committee of the Board granted RSUs under the Company’s 2010 Stock Incentive Plan, or the 2010 Plan, to
each non-employee director of the Company. The Director’s Plan provides for a grant of $35,000 worth of RSUs at the beginning
of each fiscal year, priced at the average for the closing prices for the five days preceding and including the date of grant,
or $1.41 per share as of April 3, 2020. Each eligible director was granted an RSU in the amount of 23,893 shares under the 2010
Plan, as the number of available shares under the 2010 Plan was not sufficient for each director’s full grant. The RSU’s
are subject to vesting in four equal quarterly installments on June 30, September 30, December 31, 2020, and March 31, 2021, subject
to the recipient's continued service with the Company on each such vesting date. Each eligible director will receive the remaining
portion of the annual RSU grants, or 929 RSU’s, contingent upon stockholder approval at the 2020 annual meeting of the Company’s
stockholders, of a new 2020 Equity Incentive Plan.</t>
  </si>
  <si>
    <t>11. COMMITMENTS AND CONTINGENCIES</t>
  </si>
  <si>
    <t>Commitments and Contingencies Disclosure [Abstract]</t>
  </si>
  <si>
    <t>COMMITMENTS AND CONTINGENCIES</t>
  </si>
  <si>
    <t xml:space="preserve">11. COMMITMENTS AND CONTINGENCIES CONTRACTUAL OBLIGATIONS AND COMMITMENTS We have had the following material changes
to our contractual obligations and commitments outside the ordinary course of business during the fiscal year ended March 31, 2020: On March 17, 2020, we entered into an Amended
and Restated Executive Employment Agreement, or the Amended Agreement, for Timothy C. Rodell, M.D., FCCP, or Executive, dated March
17, 2020, by and between the Company and Executive. This Amended Agreement supersedes and replaces Executive’s current Executive
Employment Agreement with the Company, dated December 10, 2018, or Prior Agreement. The Amended Agreement updated the Prior Agreement
to set forth (i) Executive’s base salary for calendar year 2020, previously approved by the Company, of $430,000 per year;
(ii) Executive’s title of Chief Executive Officer; (iii) Executive’s eligibility to participate in and receive additional
stock option or equity award grants under the Company’s equity incentive plans from time to time, in the discretion of the
Board or the Compensation Committee, and in accordance with the terms and conditions of such plans; and (iv) severance payments
in the event that Executive’s employment is terminated by the Company for any reason other than Cause (as defined in the
Amended Agreement) or if it is terminated by Executive for Good Reason (as defined in the Amended Agreement).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700 per month on a
one-year lease that originally was to expire on November 30, 2019. In October 2019, we entered into a lease extension for an additional
twelve months running from December 1, 2019 through November 30, 2020, at the rate of $5,961 per month. Rent expense, which is included in general
and administrative expenses, approximated $178,000 and $169,000 for the fiscal years ended March 31, 2020 and 2019, respectively. As of March 31, 2020, our commitments under the lease agreements
are as follows:
2021 2022 Totals
9635 Granite Ridge Drive, Suite 100, San Diego, CA 92123 office lease $ 102,074 $ 43,670 $ 145,744
11585 Sorrento Valley Road, Suite 109, San Diego, CA 92121 office lease 47,684 – 47,684
Total Lease Commitments $ 149,758 $ 43,670 $ 193,428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 </t>
  </si>
  <si>
    <t>1. ORGANIZATION, LIQUIDITY AND SUMMARY OF SIGNIFICANT ACCOUNTING POLICIES (Policies)</t>
  </si>
  <si>
    <t>ORGANIZATION</t>
  </si>
  <si>
    <t>ORGANIZATION Aethlon Medical, Inc. and its subsidiary
(collectively, “Aethlon”, the “Company”, “we” or “us”), is a medical technology
company focused on developing products to diagnose and treat life and organ threatening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preparing for the initiation of clinical trials in patients
with advanced and metastatic cancers. We are initially focused on the treatment of solid tumors, including head and neck cancer,
gastrointestinal cancers and other cancers. As we advance our clinical trials, we are in close contact with our clinical sites
to navigate and assess the impact of COVID-19 on our clinical trials and current timeline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which will enroll
10-12 subjects at a single center, will be safety, with secondary endpoints including measures of exosome clearance and characterization,
as well as response and survival rates. This study, which will be conducted at the UPMC Hillman Cancer Center in Pittsburgh, PA,
has been approved by the Institutional Review Board, or IRB, and is in the process of starting up. We also believe the Hemopurifier can be
a part of the broad-spectrum treatment of life-threatening highly glycosylated, or carbohydrate coated, viruses that are not addressed
with an already approved treatment. In small-scale or early feasibility human studies, the Hemopurifier has been used to treat
individuals infected with HIV, hepatitis-C, and Ebola. Additionally, in vitro, We are also the majority owner of Exosome
Sciences, Inc., or ESI, a company focused on the discovery of exosomal biomarkers to diagnose and monitor life-threatening diseases.
Included among ESI’s activities is the advancement of a TauSome™ biomarker candidate to diagnose chronic traumatic
encephalopathy, or CTE, in the living. ESI previously documented TauSome levels in former NFL players to be nine times higher than
same age-group control subjects. Through ESI, we are also developing exosome based biomarkers in patients with, or at risk for,
a number of cancers. We consolidate ESI’s activities in our consolidated financial statement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on our business and have taken steps designed to protect the health and safety of our employees
while continuing our operations. Given the level of uncertainty regarding the duration and impact of the COVID-19 pandemic on capital
markets and the U.S. economy, we are unable to assess the impact of the worldwide spread of SARS-CoV-2 and the resulting COVID-19
pandemic on our timelines and future access to capital. We are continuing to monitor the spread of COVID-19 and its potential impact
on our operations. The full extent to which the COVID-19 pandemic will impact our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Our executive offices are located at 9635
Granite Ridge Drive, Suite 100, San Diego, California 92123. Our telephone number is (858) 459-7800. Our website address is www.aethlonmedical.com. Our common stock is listed on the Nasdaq Capital Market under
the symbol “AEMD.”</t>
  </si>
  <si>
    <t>REVERSE STOCK SPLIT</t>
  </si>
  <si>
    <t>REVERSE STOCK SPLIT Effective October 14, 2019, the Company completed
a 1-for-15 reverse stock split. Accordingly, 15 shares of outstanding common stock then held by stockholders were combined into
one share of common stock. Any fractional shares resulting from the reverse split were rounded up to the next whole share. Authorized
common stock remained at 30,000,000 shares (see Note 14). The accompanying consolidated financial statements and accompanying notes
have been retroactively revised to reflect such reverse stock split as if it had occurred on April 1, 2018. All shares and per
share amounts have been revised accordingly.</t>
  </si>
  <si>
    <t>LIQUIDITY AND GOING CONCERN</t>
  </si>
  <si>
    <t xml:space="preserve">LIQUIDITY AND GOING CONCERN Management expects existing cash as of March
31, 2020 to be sufficient to fund the Company’s operations for at least twelve months from the issuance date of these consolidated
financial statements. </t>
  </si>
  <si>
    <t>PRINCIPLES OF CONSOLIDATION</t>
  </si>
  <si>
    <t>PRINCIPLES OF CONSOLIDATION The accompanying consolidated financial
statements include the accounts of Aethlon Medical, Inc. and its majority-owned (80% ownership) and controlled subsidiary, Exosome
Sciences, Inc., or ESI. All significant intercompany balances and transactions have been eliminated in consolidation. The Company
has classified the (20% ownership) noncontrolling interests in ESI as part of consolidated net loss in the fiscal years ended
March 31, 2020 and 2019 and includes the accumulated amount of noncontrolling interests as part of equity. The losses at ESI during the fiscal year ended
March 31, 2020 reduced the noncontrolling interests on our consolidated balance sheet by $6,093 from $(126,031) at March 31, 2019
to $(132,124) at March 31, 2020.</t>
  </si>
  <si>
    <t>RISKS AND UNCERTAINTIES</t>
  </si>
  <si>
    <t>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t>
  </si>
  <si>
    <t>USE OF ESTIMATES</t>
  </si>
  <si>
    <t>USE OF ESTIMATES We prepare our consolidated financial statements
in conformity with accounting principles generally accepted in the United States of America, or GAAP, which requires us to make
a number of estimates and assumptions that affect the reported amounts of assets and liabilities and disclosure of contingent assets
and liabilities at the date of the financial statements. Such estimates and assumptions affect the reported amounts of expenses
during the reporting period. On an ongoing basis, we evaluate estimates and assumptions based upon historical experience and various
other factors and circumstances. We believe our estimates and assumptions are reasonable in the circumstances; however, actual
results may differ from these estimates under different future conditions. We believe that the estimates and assumptions that are
most important to the portrayal of our financial condition and results of operations, in that they require the most difficult,
subjective or complex judgments, form the basis for the accounting policies deemed to be most critical to us. These critical accounting
estimates relate to revenue recognition, stock purchase warrants issued with notes payable, beneficial conversion feature of convertible
notes payable, impairment of intangible assets and long lived assets, stock compensation, deferred tax asset valuation allowance,
and contingencies.</t>
  </si>
  <si>
    <t>CASH AND CASH EQUIVALENTS</t>
  </si>
  <si>
    <t>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20 and 2019, we had no assets that were classified as cash equivalents.</t>
  </si>
  <si>
    <t>CONCENTRATIONS OF CREDIT RISKS</t>
  </si>
  <si>
    <t>CONCENTRATIONS OF CREDIT RISKS Cash is maintained at one financial institution
in checking accounts. Accounts at this institution are secured by the Federal Deposit Insurance Corporation up to $250,000. Our
March 31, 2020 cash balances were approximately $9,415,000 over such insured amount. We do
not believe that the Company is exposed to any significant risk with respect to its cash. All of our accounts receivable at March 31, 2020 and all of our
revenue in the fiscal years ended March 31, 2020 and 2019 were directly from the National Cancer Institute.</t>
  </si>
  <si>
    <t>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t>
  </si>
  <si>
    <t>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LONG-LIVED ASSETS</t>
  </si>
  <si>
    <t xml:space="preserve">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20 and 2019. </t>
  </si>
  <si>
    <t>LOSS PER SHARE</t>
  </si>
  <si>
    <t>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20 and 2019, a total of 2,072,492
and 437,784 potential common shares, consisting of shares underlying outstanding stock options, restricted stock units, warrants
and convertible notes payable were excluded as their inclusion would be antidilutive.</t>
  </si>
  <si>
    <t>SEGMENTS 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0). We record discrete financial information for
ESI and our chief operating decision maker reviews ESI’s operating results in order to make decisions about resources to
be allocated to the ESI segment and to assess its performance.</t>
  </si>
  <si>
    <t>DEFERRED FINANCING COSTS</t>
  </si>
  <si>
    <t>DEFERRED FINANCING COSTS Costs related to the issuance of debt are capitalized
as a deduction to our convertible notes based on the new accounting standard on imputation of interest, and amortized to interest
expense over the life of the related debt using the effective interest method. There was no amortization related to our deferred
financing costs in the fiscal years ended March 31, 2020 and 2019.</t>
  </si>
  <si>
    <t>REVENUE RECOGNITION</t>
  </si>
  <si>
    <t>REVENUE RECOGNITION Our revenues consist entirely of amounts
earned under contracts and grants with the National Institutes of Health, or NIH. During the fiscal years ended March 31, 2020
and 2019, we recognized revenues totaling $650,187 and $229,625, respectively, under such contracts. We have concluded that these
agreements are not within the scope of ASC Topic, 606, Revenue from Contracts with Customers, or Topic 606, as the NIH grants
and contracts do not meet the definition of a “customer” as defined by Topic 606. Prior to the effective date of ASC
Topic 606, which for the Company was April 1, 2018, we accounted for our grant/contract revenues under the Milestone Method as
prescribed by the legacy guidance of ASC 605-28, Revenue Recognition – Milestone Method, or Milestone Method. In the absence
of other applicable guidance under US GAAP, effective April 1, 2018, we elected to continue to use the Milestone Method by analogy
to recognize revenue under these grants/contracts. We identify the deliverables included within
these agreements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We have entered into the following three
contracts/grants with the NCI, part of the NIH over the past two years: Phase 2 Melanoma Cancer Contract On September 12, 2019, the NCI awarded
to us an SBIR Phase II Award Contract, for NIH/NCI Topic 359, entitled “A Device Prototype for Isolation of Melanoma Exosomes
for Diagnostics and Treatment Monitoring”, or the Award Contract. The Award Contract amount is $1,860,561 and runs for the
period from September 16, 2019 through September 15, 2021. The work to be performed pursuant to this
Award Contract will focus on melanoma exosomes. This work follows from our completion of a Phase I contract for the Topic 359 solicitation
that ran from September 2017 through June 2018 (see Phase 1 Melanoma Cancer Contract below). Following on the Phase I work, the
deliverables in the Phase II program involve the design and testing of a pre-commercial prototype of a more advanced version of
the exosome isolation platform. During the fiscal year ended March 31,
2020, we recognized $620,187 in government contract revenue under this contract as a result of the work involved completing the
first three milestones in the project as reported in the kick-off presentation to the NCI and the first and second quarterly reports.
The kick-off presentation covered the Company's organization and project status, recent achievements, the status of the field,
the status of commercial and academic competitors, where the proposed project was positioned against the state of the art, the
IP landscape, a refresher on the proposed technology, the detailed plan for the first budget period of the contract and technical
risks and alternative approaches. The first and second quarterly reports covered a summary of technical objectives, a description
of activities accomplished in the quarter, an analysis of experimental data, comments regarding the timeliness of performance,
and a brief explanation of activities to be pursued in the following quarter. Phase 1 Melanoma Cancer Contract We entered into a contract with the NCI
in September 2017. This award was under the NIH’s SBIR program. The title of the award was “SBIR Topic 359 Phase 1
Device Strategy for Selective Isolation of Oncosomes and Non-Malignant Exosomes.” The award from NIH was a firm, fixed-price
contract with potential total payments to us of $299,250 over the course of nine months. Fixed price contracts require the achievement
of multiple, incremental milestones to receive the full award during each period of the contract. The NIH also had the unilateral
right to require us to perform additional work under an option period for an additional fixed amount of $49,800. Under the terms
of the contract, we were required to perform certain incremental work toward the achievement of specific milestones against which
we invoiced the government for fixed payment amounts. The Phase 1 Melanoma Cancer Contract was completed in June 2018. In the fiscal year ended March 31, 2019,
we performed work under the contract covering the remainder of the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nd Aim 3: To evaluate the functional integrity of melanoma exosomes purified by the Hemopurifier and immunocapture
isolation steps). As a result we invoiced NIH for $149,625 during the fiscal year ended March 31, 2019. The Melanoma Cancer Contract
is now completed. Breast Cancer Grant In September 2018, the NCI awarded us
a government grant (number 1R43CA232977-01). The title of this Small Business Innovation Research, or SBIR Phase I grant is “The
Hemopurifier Device for Targeted Removal of Breast Cancer Exosomes from the Blood Circulation.” This NCI Phase I grant period originally
ran from September 14, 2018 through August 31, 2019. In August 2019, we applied for and received a no cost, twelve month extension
on this grant, so the expiration date was extended to August 31, 2020. The total amount of the firm grant is $298,444. The grant
calls for two subcontractors to work with us. Those subcontractors are University of Pittsburgh and Massachusetts General Hospital. During the fiscal year ended March 31,
2020, we recognized $30,000 in government contract revenue under this grant as a result of the work involved in one of the three
technical objectives of the contract (Aim 2. “Elution of a population of breast cancer exosomes from Hemopurifier cartridges
that bear the signatures of malignancy based on expression of CSPG4 and HER2, for triple-negative or HER2-overexpressing cancers,
respectively”). We also invoiced the NCI for an additional $100,000 during the fiscal year ended March 31, 2020 in order
to pay our subcontractors under the contract. As we did not complete any additional technical objectives beyond Aim 2 noted above
during the period, we recorded this $100,000 as deferred revenue as of March 31, 2020. During the fiscal year ended March 31,
2019, we recognized $80,000 in government contract revenue under this grant as a result of the work involved in completing one
of the three technical objectives of the contract (Aim 1. “To evaluate Hemopurifier-mediated capture of breast cancer exosomes”).</t>
  </si>
  <si>
    <t>STOCK-BASED COMPENSATION</t>
  </si>
  <si>
    <t>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5). The following table summarizes share-based
compensation expenses relating to shares and options granted and the effect on loss per common share during the years ended March
31, 2020 and 2019: Our total stock-based compensation for fiscal years ended March
31, 2020 and 2019 included the following:
Fiscal Years Ended
March 31, 2020 March 31, 2019
Vesting of Stock Options and Restricted Stock Units $ 843,998 $ 1,319,001
Total Stock-Based Compensation Expense $ 843,998 $ 1,319,001
Weighted average number of common shares outstanding – basic and diluted 3,414,840 1,208,314
Basic and diluted loss per common share $ (0.25 ) $ (1.09 ) We record share-based compensation expenses
for awards of stock options and restricted stock units, or RSUs, under ASC 718, Share-based compensation, or ASC 718. For awards
to non-employees for periods prior to the adoption of ASU 2018-07, Compensation-Stock Compensation: Improvements to Non-employee
Share-Based Payment Accounting, on April 1, 2019, the Company had applied ASC 505-50, Equity – Equity-based payments to
non-employees, or ASC 505-50. ASC 718 establishes guidance for the recognition of expenses arising from the issuance of share-based
compensation awards at their fair value at the grant date. We recognize share-based compensation expense
related to stock options and SARs granted to employees, directors and consultants based on the estimated fair value of the awards
on the date of grant. We estimate the grant date fair value, and the resulting share-based compensation expense, for stock options
that only have service vesting requirements or performance-based vesting requirements without market conditions using the binomial
lattice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we determine the fair value of awards as of the grant date using
a Monte Carlo simulation model.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20 was insignificant.</t>
  </si>
  <si>
    <t>PATENTS</t>
  </si>
  <si>
    <t>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t>
  </si>
  <si>
    <t>STOCK PURCHASE WARRANTS</t>
  </si>
  <si>
    <t xml:space="preserve">STOCK PURCHASE WARRANTS We grant warrants in connection with the issuance
of common stock for cash. Warrants issued in connection with common stock for cash, if classified as equity, are considered issued
in connection with equity transactions and the warrant fair value is recorded to additional paid-in-capital. </t>
  </si>
  <si>
    <t>BENEFICIAL CONVERSION FEATURE OF CONVERTIBLE NOTES PAYABLE</t>
  </si>
  <si>
    <t>BENEFICIAL CONVERSION FEATURE OF CONVERTIBLE
NOTES PAYABLE The convertible feature of certain notes
payable provides for a rate of conversion that is below market value. Such feature is normally characterized as a Beneficial Conversion
Feature, or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RESEARCH AND DEVELOPMENT EXPENSES</t>
  </si>
  <si>
    <t>RESEARCH AND DEVELOPMENT EXPENSES Our research and development costs are expensed
as incurred. We incurred approximately $927,000 and $896,000 of research and development expenses for the years ended March 31,
2020 and 2019, respectively, which are included in various operating expenses in the accompanying consolidated statements of operations.</t>
  </si>
  <si>
    <t>OFF-BALANCE SHEET ARRANGEMENTS</t>
  </si>
  <si>
    <t>OFF-BALANCE SHEET ARRANGEMENTS We have not entered into any off-balance sheet
arrangements that have or are reasonably likely to have a current or future material effect on our consolidated financial statements.</t>
  </si>
  <si>
    <t>SIGNIFICANT RECENT ACCOUNTING PRONOUNCEMENTS</t>
  </si>
  <si>
    <t xml:space="preserve">SIGNIFICANT RECENT ACCOUNTING PRONOUNCEMENTS In June 2018, the FASB issued ASU No.
2018-07, Compensation-Stock Compensation (Topic 718), Improvements to Nonemployee Share-Based Payment Accounting, or ASU No. 2018-07.
ASU No. 2018-07 expands the scope of Topic 718 to include share-based payment transactions for acquiring goods and services from
nonemployees. ASU No. 2018-07 is effective for interim and annual reporting periods beginning after December 15, 2018 and early
adoption is permitted. Entities must apply the guidance retrospectively with a cumulative effect adjustment to retained earnings
as of the beginning of the period of adoption. The adoption of ASU No. 2018-07 on April 1, 2019 did not have a material impact
on the Company's consolidated financial position, results of operations and related disclosures. During the fiscal year ended March 31,
2020, the Company adopted ASU Topic 842 on April 1, 2019 utilizing the alternative transition method allowed for under this guidance.
As a result, the Company recorded lease liabilities and right-of-use lease assets of $228,694 on its balance sheet as of April
1, 2019. The lease liabilities represent the present value of the remaining lease payments of the Company’s corporate headquarters
lease (see Note 13), discounted using the Company’s incremental borrowing rate as of April 1, 2019. The corresponding right-of-use
lease assets are recorded based on the lease liabilities and the cumulative difference between rent expense and amounts paid under
its corporate headquarters lease. The Company also elected the short-term lease recognition exemption for its laboratory lease.
For the laboratory lease that qualified as short-term, the Company did not recognize ROU assets or lease liabilities at adoption.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
  </si>
  <si>
    <t>1. ORGANIZATION, LIQUIDITY AND SUMMARY OF SIGNIFICANT ACCOUNTING POLICIES (Tables)</t>
  </si>
  <si>
    <t>Share-based compensation expenses</t>
  </si>
  <si>
    <t>Our total stock-based compensation for fiscal years ended March
31, 2020 and 2019 included the following:
Fiscal Years Ended
March 31, 2020 March 31, 2019
Vesting of Stock Options and Restricted Stock Units $ 843,998 $ 1,319,001
Total Stock-Based Compensation Expense $ 843,998 $ 1,319,001
Weighted average number of common shares outstanding – basic and diluted 3,414,840 1,208,314
Basic and diluted loss per common share $ (0.25 ) $ (1.09 )</t>
  </si>
  <si>
    <t>2. PROPERTY AND EQUIPMENT (Tables)</t>
  </si>
  <si>
    <t>Schedule of property and equipment</t>
  </si>
  <si>
    <t xml:space="preserve"> Property and equipment, net, consist of the following:
March 31, 2020 March 31, 2019
Furniture and office equipment, at cost $ 526,029 $ 374,364
Accumulated depreciation (385,545 ) (368,343 )
$ 140,484 $ 6,021 </t>
  </si>
  <si>
    <t>3. PATENTS (Tables)</t>
  </si>
  <si>
    <t>Schedule of patents</t>
  </si>
  <si>
    <t xml:space="preserve">Patents, net consist of the following:
March 31, 2020 March 31, 2019
Patents $ 211,645 $ 211,645
Accumulated amortization (154,141 ) (144,977 )
$ 57,504 $ 66,668 </t>
  </si>
  <si>
    <t>4. CONVERTIBLE NOTES PAYABLE (Tables)</t>
  </si>
  <si>
    <t>Convertible notes payable</t>
  </si>
  <si>
    <t xml:space="preserve">Convertible Notes Payable, Net consisted of the following at March
31, 2019:
Principal Unamortized Net Accrued
Convertible Notes Payable, Net:
November 2014 10% Convertible Notes (due July 1, 2019) $ 612,811 $ (18,701 ) $ 594,110 $ 37,309
December 2016 10% Convertible Notes (due July 1, 2019) 379,780 (11,589 ) 368,191 22,264
Total Convertible Notes Payable, Net $ 992,591 $ (30,290 ) $ 962,301 $ 59,573 </t>
  </si>
  <si>
    <t>5. EQUITY TRANSACTIONS (Tables)</t>
  </si>
  <si>
    <t>Schedule of warrants issued</t>
  </si>
  <si>
    <t>All of those warrants had a five year term
and had exercise prices as follows:
Financing Warrants Issued Exercise Price
December 2019 Public Offering – Investors’ Warrants 3,333,334 $1.50
December 2019 Public Offering – Placement Agents’ Warrants 100,000 $1.875
January 2020 Registered Direct – Investors’ Warrants 942,689 $2.75
January 2020 Registered Direct – Placement Agents’ Warrants 56,562 $2.50</t>
  </si>
  <si>
    <t>Summary of warrant activity</t>
  </si>
  <si>
    <t xml:space="preserve">A summary of the aggregate warrant activity for the years ended
March 31, 2020 and 2019 is presented below:
Fiscal Year Ended March 31,
2020 2019
Warrants Weighted Warrants Weighted
Outstanding, beginning of year 342,992 $ 27.00 394,839 $ 27.00
Granted 4,432,585 1.79 – $ N/A
Adjustment for reverse split 73 N/A -- N/A
Exercised (2,700,000 ) $ 1.50 (18,887 ) $ 16.50
Cancelled/Forfeited (54,282 ) $ 91.23 (32,960 ) $ 42.60
Outstanding, end of year 2,021,368 $ 5.21 342,992 $ 27.00
Exercisable, end of year 2,021,368 $ 5.21 342,992 $ 27.00
Weighted average estimated fair value of warrants granted $ 1.22 N/A </t>
  </si>
  <si>
    <t>Assumptions used for warrants granted</t>
  </si>
  <si>
    <t xml:space="preserve">The following outlines the significant weighted average assumptions
used to estimate the fair value of warrants granted in the fiscal year ended March 31, 2020 utilizing the Binomial Lattice option
pricing model:
Fiscal Year Ended
March 31, 2020
Risk free interest rate 1.57% - 1.71%
Average expected life 5 years
Expected volatility 148.6% - 233.0%
Expected dividends None </t>
  </si>
  <si>
    <t>Summary of warrant activity exercisable and outstanding</t>
  </si>
  <si>
    <t xml:space="preserve">The detail of the warrants outstanding and exercisable as of March
31, 2020 is as follows:
Warrants Outstanding Warrants Exercisable
Range of Number Weighted Weighted Number Weighted
$2.75 or Below 1,732,585 4.80 $ 2.23 1,732,585 $ 4.80
$16.50 - $59.25 249,985 2.07 $ 23.24 249,985 $ 2.07
$64.50 - $135.00 38,798 0.58 $ 92.48 38,798 $ 0.58
2,021,368 2,021,368 </t>
  </si>
  <si>
    <t>Summary of stock options outstanding</t>
  </si>
  <si>
    <t xml:space="preserve">The following is a summary of the stock options
outstanding at March 31, 2020 and 2019 and the changes during the years then ended:
Fiscal Year Ended March 31,
2020 2019
Options Weighted Options Weighted
Outstanding, beginning of year 59,111 $ 56.85 27,670 $ 145.05
Granted -- $ N/A 36,842 $ 18.75
Exercised – N/A – N/A
Cancelled/Forfeited (7,987 ) $ 138.75 (5,400 ) $ 248.25
Outstanding, end of year 51,124 $ 44.12 59,111 $ 56.85
Exercisable, end of year 25,197 $ 70.08 21,070 $ 125.40
Weighted average estimated fair value of options granted $ N/A $ 16.50 </t>
  </si>
  <si>
    <t>Detail of options outstanding and exercisable by exercise price</t>
  </si>
  <si>
    <t xml:space="preserve">The detail of the options outstanding and exercisable as of March
31, 2020 is as follows:
Options Outstanding Options Exercisable
Exercise Prices Number Weighted Weighted Number Weighted
$18.75 - $25.20 38,642 7.89 years $ 19.05 12,715 $ 19.36
$57.00 - $75.00 6,113 3.17 years $ 64.28 6,113 $ 64.28
$142.50 - $187.50 6,369 1.38 years $ 176.90 6,369 $ 176.90
51,124 25,197 </t>
  </si>
  <si>
    <t>Schedule of stock-based compensation</t>
  </si>
  <si>
    <t xml:space="preserve">Our total stock-based compensation for fiscal
years ended March 31, 2020 and 2019 included the following:
Fiscal Year Ended
March 31, 2020 March 31, 2019
Vesting of restricted stock units $ 678,028 $ 1,262,794
Vesting of stock options 165,970 56,207
Total Stock-Based Compensation $ 843,998 $ 1,319,001 </t>
  </si>
  <si>
    <t>6. RELATED PARTY TRANSACTIONS (Tables)</t>
  </si>
  <si>
    <t xml:space="preserve">Due to related parties were comprised of the following items:
March 31, 2020 March 31, 2019
Accrued board fees $ 69,750 $ 69,750
Accrued vacation 41,957 13,904
Total due to related parties $ 111,707 $ 83,654 </t>
  </si>
  <si>
    <t>7. OTHER CURRENT LIABILITIES (Tables)</t>
  </si>
  <si>
    <t>Other Current Liabilities</t>
  </si>
  <si>
    <t xml:space="preserve">Other current liabilities were comprised of the following items:
March 31, 2020 March 31, 2019
Accrued interest $ – $ 59,573
Accrued separation expenses for former executives (see Note 6 and Note 12) – 355,189
Accrued professional fees 472,420 231,238
Total other current liabilities $ 472,420 $ 646,000 </t>
  </si>
  <si>
    <t>8. INCOME TAXES (Tables)</t>
  </si>
  <si>
    <t>Schedule of deferred tax assets</t>
  </si>
  <si>
    <t xml:space="preserve">Significant components of our net deferred
tax assets at March 31, 2020 and 2019 are shown below:
YEAR ENDED MARCH 31,
2020 2019
Deferred tax assets:
Capitalized research and development $ 3,442,000 $ 3,442,000
Net operating loss carryforwards 18,384,000 17,221,000
Stock compensation 1,181,000 944,000
Total deferred tax assets 23,007,000 21,607,000
Total deferred tax liabilities – –
Net deferred tax assets 23,007,000 21,607,000
Valuation allowance for deferred tax assets (23,007,000 ) (21,607,000 )
Net deferred tax assets $ – $ – </t>
  </si>
  <si>
    <t>Provision for income taxes</t>
  </si>
  <si>
    <t>The provision for income taxes on earnings subject to income taxes
differs from the statutory federal rate for the years ended March 31, 2020 and 2019 due to the following:
2020 2019
Income taxes (benefit) at federal statutory rate of 21.00% $ (1,340,000 ) $ (1,306,000 )
State income tax, net of federal benefit (446,000 ) (434,000 )
Tax effect on non-deductible expenses and credits 122,000 41,000
True up items 42,000 (41,000
Expiration of net operating loss carryforwards 222,000 407,000
Change in valuation allowance 1 1,400,000 1,333,000
$ – $ – ______________ (1) Pursuant to Internal Revenue Code Sections 382, use of our tax
net operating loss carryforwards may be limited.</t>
  </si>
  <si>
    <t>9. SEGMENTS (Tables)</t>
  </si>
  <si>
    <t>Schedule of segments</t>
  </si>
  <si>
    <t xml:space="preserve">The following tables set forth certain information regarding our
segments:
Fiscal Years Ended March 31,
2020 2019
Revenues:
Aethlon $ 650,187 $ 229,625
ESI – –
Total Revenues $ 650,187 $ 229,625
Operating Losses:
Aethlon $ (5,899,523 ) $ (5,875,094 )
ESI (30,465 ) (123,923 )
Total Operating Loss $ (5,929,988 ) $ (5,999,017 )
Net Losses:
Aethlon $ (6,349,576 ) $ (6,095,581 )
ESI (30,465 ) (123,923 )
Net Loss Before Non-Controlling Interests $ (6,380,041 ) $ (6,219,504 )
Cash:
Aethlon $ 9,604,583 $ 3,827,555
ESI 197 519
Total Cash $ 9,604,780 $ 3,828,074
Total Assets:
Aethlon $ 10,387,489 $ 4,122,445
ESI 197 519
Total Assets $ 10,387,686 $ 4,122,964
Capital Expenditures:
Aethlon $ 151,665 $ –
ESI – –
Capital Expenditures $ – $ –
Depreciation and Amortization:
Aethlon $ 26,366 $ 30,695
ESI – –
Total Depreciation and Amortization $ 26,366 $ 30,695
Interest Expense:
Aethlon $ 54,232 $ 220,487
ESI – –
Total Interest Expense $ 54,232 $ 220,487 </t>
  </si>
  <si>
    <t>11. COMMITMENTS AND CONTINGENCIES (Tables)</t>
  </si>
  <si>
    <t>Lease commitments</t>
  </si>
  <si>
    <t xml:space="preserve">As of March 31, 2020, our commitments under the lease agreements
are as follows:
2021 2022 Totals
9635 Granite Ridge Drive, Suite 100, San Diego, CA 92123 office lease $ 102,074 $ 43,670 $ 145,744
11585 Sorrento Valley Road, Suite 109, San Diego, CA 92121 office lease 47,684 – 47,684
Total Lease Commitments $ 149,758 $ 43,670 $ 193,428 </t>
  </si>
  <si>
    <t>1. ORGANIZATION, LIQUIDITY AND SUMMARY OF SIGNIFICANT ACCOUNTING POLICIES (Details) - USD ($)</t>
  </si>
  <si>
    <t>Stock Based Compensation</t>
  </si>
  <si>
    <t>Basic and diluted loss per common share</t>
  </si>
  <si>
    <t>Vesting of Stock Options and RSUs [Member]</t>
  </si>
  <si>
    <t>1. ORGANIZATION, LIQUIDITY AND SUMMARY OF SIGNIFICANT ACCOUNTING POLICIES (Details Narrative) - USD ($)</t>
  </si>
  <si>
    <t>Noncontrolling interests</t>
  </si>
  <si>
    <t>Cash equivalents</t>
  </si>
  <si>
    <t>Cash balances over insured amount</t>
  </si>
  <si>
    <t>Asset impairment charges</t>
  </si>
  <si>
    <t>Shares considered antidilutive</t>
  </si>
  <si>
    <t>Amortization of deferred financing costs</t>
  </si>
  <si>
    <t>Contract revenue</t>
  </si>
  <si>
    <t>Research and development expenses</t>
  </si>
  <si>
    <t>National Institute of Health [Member]</t>
  </si>
  <si>
    <t>National Institute of Health [Member] | Melanoma Cancer Contract Phase 2 [Member]</t>
  </si>
  <si>
    <t>National Institute of Health [Member] | Melanoma Cancer Contract Phase 1 [Member]</t>
  </si>
  <si>
    <t>National Institute of Health [Member] | Breast Cancer Grant [Member]</t>
  </si>
  <si>
    <t>ESI [Member]</t>
  </si>
  <si>
    <t>Equity ownership percentage</t>
  </si>
  <si>
    <t>80.00%</t>
  </si>
  <si>
    <t>2. PROPERTY AND EQUIPMENT (Details) - USD ($)</t>
  </si>
  <si>
    <t>Furniture and office equipment, at cost</t>
  </si>
  <si>
    <t>Accumulated depreciation</t>
  </si>
  <si>
    <t>Furniture and office equipment, net</t>
  </si>
  <si>
    <t>2. PROPERTY AND EQUIPMENT (Details Narrative) - USD ($)</t>
  </si>
  <si>
    <t>Depreciation expense</t>
  </si>
  <si>
    <t>3. Patents, net (Details) - USD ($)</t>
  </si>
  <si>
    <t>Patents</t>
  </si>
  <si>
    <t>Accumulated amortization</t>
  </si>
  <si>
    <t>Finite-Lived Intangible Assets, Net</t>
  </si>
  <si>
    <t>3. Patents, net (Details Narrative) - USD ($)</t>
  </si>
  <si>
    <t>Amortization of patents</t>
  </si>
  <si>
    <t>Weighted average remaining life of patents</t>
  </si>
  <si>
    <t>6 years</t>
  </si>
  <si>
    <t>4. CONVERTIBLE NOTES PAYABLE (Details - Convertible note December 2016 activity)</t>
  </si>
  <si>
    <t>Mar. 31, 2020USD ($)</t>
  </si>
  <si>
    <t>Total Convertible Notes Payable, beginning balance</t>
  </si>
  <si>
    <t>Less Principal Payments in Cash on Convertible Notes</t>
  </si>
  <si>
    <t>Total Convertible Notes Payable, ending balance</t>
  </si>
  <si>
    <t>4. CONVERTIBLE NOTES PAYABLE (Details - Convertible notes) - USD ($)</t>
  </si>
  <si>
    <t>Convertible notes payable, principal</t>
  </si>
  <si>
    <t>Unamortized discount</t>
  </si>
  <si>
    <t>Accrued interest</t>
  </si>
  <si>
    <t>November 2014 10% Convertible Notes [Member]</t>
  </si>
  <si>
    <t>December 2016 10% Convertible Notes [Member]</t>
  </si>
  <si>
    <t>4. CONVERTIBLE NOTES PAYABLE (Details Narrative) - USD ($)</t>
  </si>
  <si>
    <t>Interest and debt expense</t>
  </si>
  <si>
    <t>Convertible Debt [Member]</t>
  </si>
  <si>
    <t>Amortization of debt discounts</t>
  </si>
  <si>
    <t>Interest expense debt</t>
  </si>
  <si>
    <t>5. EQUITY TRANSACTIONS (Details - Warrant issued) - Warrants [Member] - $ / shares</t>
  </si>
  <si>
    <t>8 Months Ended</t>
  </si>
  <si>
    <t>Dec. 13, 2019</t>
  </si>
  <si>
    <t>December 2019 public offering [Member] | Investors [Member]</t>
  </si>
  <si>
    <t>Warrants Issued</t>
  </si>
  <si>
    <t>Exercise Price</t>
  </si>
  <si>
    <t>December 2019 public offering [Member] | Placement Agents [Member]</t>
  </si>
  <si>
    <t>January 2020 Registered Direct Financing [Member] | Investors [Member]</t>
  </si>
  <si>
    <t>January 2020 Registered Direct Financing [Member] | Placement Agents [Member]</t>
  </si>
  <si>
    <t>5. EQUITY TRANSACTIONS (Details - Warrant activity) - Warrants [Member] - $ / shares</t>
  </si>
  <si>
    <t>Warrants outstanding, beginning balance</t>
  </si>
  <si>
    <t>Warrants granted</t>
  </si>
  <si>
    <t>Adjustment for reverse split</t>
  </si>
  <si>
    <t>Warrants exercised</t>
  </si>
  <si>
    <t>Warrants cancelled/forfeited</t>
  </si>
  <si>
    <t>Warrants outstanding, ending balance</t>
  </si>
  <si>
    <t>Warrants exercisable</t>
  </si>
  <si>
    <t>Outstanding, Weighted Average Exercise Price</t>
  </si>
  <si>
    <t>Granted, Weighted Average Exercise Price</t>
  </si>
  <si>
    <t>Exercised, Weighted Average Exercise Price</t>
  </si>
  <si>
    <t>Cancelled/Forfeited, Weighted Average Exercise Price</t>
  </si>
  <si>
    <t>Outstanding Weighted Average Exercise Price</t>
  </si>
  <si>
    <t>Exercisable, Weighted Average Exercise Price</t>
  </si>
  <si>
    <t>Warrants Weighted average estimated fair value of warrants granted</t>
  </si>
  <si>
    <t>5. EQUITY TRANSACTIONS (Details - Warrant assumptions) - Warrants [Member]</t>
  </si>
  <si>
    <t>Risk free interest rate, minimum</t>
  </si>
  <si>
    <t>1.57%</t>
  </si>
  <si>
    <t>Risk free interest rate, maximum</t>
  </si>
  <si>
    <t>1.71%</t>
  </si>
  <si>
    <t>Average expected term</t>
  </si>
  <si>
    <t>5 years</t>
  </si>
  <si>
    <t>Expected Volatility Rate, Minimum</t>
  </si>
  <si>
    <t>148.60%</t>
  </si>
  <si>
    <t>Expected Volatility Rate, Maximum</t>
  </si>
  <si>
    <t>233.00%</t>
  </si>
  <si>
    <t>Expected dividends</t>
  </si>
  <si>
    <t>5. EQUITY TRANSACTIONS (Details - Warrants outstanding and exercisable) - Warrants [Member] - $ / shares</t>
  </si>
  <si>
    <t>Mar. 31, 2018</t>
  </si>
  <si>
    <t>Warrants outstanding</t>
  </si>
  <si>
    <t>Weighted Average Exercise Price, outstanding</t>
  </si>
  <si>
    <t>$2.75 or Below [Member]</t>
  </si>
  <si>
    <t>Weighted Average Remaining Life (Years)</t>
  </si>
  <si>
    <t>4 years 9 months 18 days</t>
  </si>
  <si>
    <t>Weighted Average Exercise Price, exercisable</t>
  </si>
  <si>
    <t>$16.50 - $59.25 [Member]</t>
  </si>
  <si>
    <t>2 years 26 days</t>
  </si>
  <si>
    <t>$64.50 - $135.00 [Member]</t>
  </si>
  <si>
    <t>6 months 29 days</t>
  </si>
  <si>
    <t>5. EQUITY TRANSACTIONS (Details - Option activity) - Stock Options [Member] - $ / shares</t>
  </si>
  <si>
    <t>Stock options Outstanding, beginning balance</t>
  </si>
  <si>
    <t>Stock options granted</t>
  </si>
  <si>
    <t>Stock options exercised</t>
  </si>
  <si>
    <t>Stock options cancelled/forfeited</t>
  </si>
  <si>
    <t>Stock options outstanding, ending balance</t>
  </si>
  <si>
    <t>Stock options exercisable</t>
  </si>
  <si>
    <t>Outstanding, Weighted Average Exercise Price, beginning price</t>
  </si>
  <si>
    <t>Outstanding Weighted Average Exercise Price, ending price</t>
  </si>
  <si>
    <t>Stock options Weighted average estimated fair value of warrants granted</t>
  </si>
  <si>
    <t>5. EQUITY TRANSACTIONS (Details - Options exercisable) - Stock Options [Member] - $ / shares</t>
  </si>
  <si>
    <t>Stock options outstanding</t>
  </si>
  <si>
    <t>Stock options exercisable Weighted Average Exercise Price</t>
  </si>
  <si>
    <t>$18.75 - $25.20 [Member]</t>
  </si>
  <si>
    <t>7 years 10 months 21 days</t>
  </si>
  <si>
    <t>$57.00 - $75.00 [Member]</t>
  </si>
  <si>
    <t>3 years 2 months 1 day</t>
  </si>
  <si>
    <t>$142.50 - $187.50 [Member]</t>
  </si>
  <si>
    <t>1 year 4 months 17 days</t>
  </si>
  <si>
    <t>5. EQUITY TRANSACTIONS (Details - Stockbased Compensation) - USD ($)</t>
  </si>
  <si>
    <t>Restricted Stock Units (RSUs) [Member]</t>
  </si>
  <si>
    <t>Stock Options [Member]</t>
  </si>
  <si>
    <t>5. EQUITY TRANSACTIONS (Details Narrative) - USD ($)</t>
  </si>
  <si>
    <t>1 Months Ended</t>
  </si>
  <si>
    <t>Apr. 30, 2019</t>
  </si>
  <si>
    <t>Proceeds from issuance of common stock and warrants</t>
  </si>
  <si>
    <t>Reverse stock split</t>
  </si>
  <si>
    <t>1-for-15</t>
  </si>
  <si>
    <t>Warrants issued</t>
  </si>
  <si>
    <t>Payments to satify tax withholding</t>
  </si>
  <si>
    <t>Unrecognized compensation expense</t>
  </si>
  <si>
    <t>Weighted average remaining vesting period</t>
  </si>
  <si>
    <t>4 years 3 months 29 days</t>
  </si>
  <si>
    <t>Intrinsic value per share</t>
  </si>
  <si>
    <t>2010 Stock Incentive Plan</t>
  </si>
  <si>
    <t>Shares authorized</t>
  </si>
  <si>
    <t>Shares available for issuance</t>
  </si>
  <si>
    <t>Restricted Stock Units (RSUs) [Member] | Non-Employee Directors Plan [Member]</t>
  </si>
  <si>
    <t>Stock issued for compensation, value</t>
  </si>
  <si>
    <t>RSU's granted</t>
  </si>
  <si>
    <t>Options granted</t>
  </si>
  <si>
    <t>Option exercise price</t>
  </si>
  <si>
    <t>Restricted Stock [Member] | Investor Relations [Member]</t>
  </si>
  <si>
    <t>Four Employees [Member] | Stock Options [Member]</t>
  </si>
  <si>
    <t>Executives [Member]</t>
  </si>
  <si>
    <t>RSU's exchanged for common stock, RSU's exchanged</t>
  </si>
  <si>
    <t>RSU's exchanged for common stock, Common stock issued</t>
  </si>
  <si>
    <t>Stock cancelled in exchange for withholding tax</t>
  </si>
  <si>
    <t>Stock issued as net settlement</t>
  </si>
  <si>
    <t>Outside Directors [Member]</t>
  </si>
  <si>
    <t>Executive officers [Member]</t>
  </si>
  <si>
    <t>December 2019 public offering [Member]</t>
  </si>
  <si>
    <t>Proceeds from warrant exercises</t>
  </si>
  <si>
    <t>Proceeds from offerings</t>
  </si>
  <si>
    <t>January 2020 Registered Direct Financing [Member]</t>
  </si>
  <si>
    <t>Common Stock Sales Agreement [Member] | Wainwright [Member]</t>
  </si>
  <si>
    <t>Payment of stock issuance costs</t>
  </si>
  <si>
    <t>Stock issued new, shares issued</t>
  </si>
  <si>
    <t>Stock sale price per share</t>
  </si>
  <si>
    <t>October 2017 Offering [Member]</t>
  </si>
  <si>
    <t>6. RELATED PARTY TRANSACTIONS (Details) - USD ($)</t>
  </si>
  <si>
    <t>Accrued board fees [Member]</t>
  </si>
  <si>
    <t>Accrued vacation [Member]</t>
  </si>
  <si>
    <t>6. RELATED PARTY TRANSACTIONS (Details Narrative)</t>
  </si>
  <si>
    <t>Accrued unpaid Board fees</t>
  </si>
  <si>
    <t>7. OTHER CURRENT LIABILITIES (Details) - USD ($)</t>
  </si>
  <si>
    <t>Other Liabilities, Current [Abstract]</t>
  </si>
  <si>
    <t>Accrued separation expense for former executives</t>
  </si>
  <si>
    <t>Accrued professional fees</t>
  </si>
  <si>
    <t>Total other current liabilities</t>
  </si>
  <si>
    <t>8. INCOME TAXES (Details - Deferred tax assets) - USD ($)</t>
  </si>
  <si>
    <t>Deferred tax assets:</t>
  </si>
  <si>
    <t>Capitalized research and development</t>
  </si>
  <si>
    <t>Net operating loss carryforwards</t>
  </si>
  <si>
    <t>Stock compensation</t>
  </si>
  <si>
    <t>Total deferred tax assets</t>
  </si>
  <si>
    <t>Total deferred tax liabilities</t>
  </si>
  <si>
    <t>Net deferred tax assets</t>
  </si>
  <si>
    <t>Valuation allowance for deferred tax assets</t>
  </si>
  <si>
    <t>8. INCOME TAXES (Details - Provision for income taxes) - USD ($)</t>
  </si>
  <si>
    <t>Income taxes (benefit) at federal statutory rate of 21.00%</t>
  </si>
  <si>
    <t>State income tax, net of federal benefit</t>
  </si>
  <si>
    <t>Tax effect on non-deductible expenses and credits</t>
  </si>
  <si>
    <t>True up items</t>
  </si>
  <si>
    <t>Expiration of state net operating loss carryforwards</t>
  </si>
  <si>
    <t>Change in valuation allowance</t>
  </si>
  <si>
    <t>Income Tax Expense (Benefit)</t>
  </si>
  <si>
    <t>8. INCOME TAXES (Details Narrative)</t>
  </si>
  <si>
    <t>Beginning expiration date of NOL</t>
  </si>
  <si>
    <t>Dec. 31,
		2021</t>
  </si>
  <si>
    <t>Unrecognized tax benefits</t>
  </si>
  <si>
    <t>Federal [Member]</t>
  </si>
  <si>
    <t>Net operating loss carryforward</t>
  </si>
  <si>
    <t>State [Member]</t>
  </si>
  <si>
    <t>9. SEGMENTS (Details) - USD ($)</t>
  </si>
  <si>
    <t>Revenues</t>
  </si>
  <si>
    <t>Operating Losses</t>
  </si>
  <si>
    <t>Net Losses</t>
  </si>
  <si>
    <t>Total Assets</t>
  </si>
  <si>
    <t>Capital Expenditures</t>
  </si>
  <si>
    <t>Depreciation and Amortization</t>
  </si>
  <si>
    <t>Interest Expense</t>
  </si>
  <si>
    <t>Aethlon</t>
  </si>
  <si>
    <t>11. COMMITMENTS AND CONTINGENCIES (Details - Rent)</t>
  </si>
  <si>
    <t>Operating lease payments year 2021</t>
  </si>
  <si>
    <t>Operating lease payments year 2022</t>
  </si>
  <si>
    <t>Total lease payments</t>
  </si>
  <si>
    <t>9635 Granite Ridge Drive [Member]</t>
  </si>
  <si>
    <t>11585 Sorrenty Valley Road [Member]</t>
  </si>
  <si>
    <t>11. COMMITMENTS AND CONTINGENCIES (Details Narrative) - USD ($)</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500000</v>
      </c>
    </row>
    <row r="15" spans="1:4">
      <c r="A15" s="4" t="s">
        <v>26</v>
      </c>
      <c r="C15" s="6" t="n">
        <v>12052771</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159</v>
      </c>
      <c r="B12" s="4" t="s">
        <v>214</v>
      </c>
    </row>
    <row r="13" spans="1:2">
      <c r="A13" s="4" t="s">
        <v>183</v>
      </c>
      <c r="B13" s="4" t="s">
        <v>215</v>
      </c>
    </row>
    <row r="14" spans="1:2">
      <c r="A14" s="4" t="s">
        <v>216</v>
      </c>
      <c r="B14" s="4" t="s">
        <v>217</v>
      </c>
    </row>
    <row r="15" spans="1:2">
      <c r="A15" s="4" t="s">
        <v>218</v>
      </c>
      <c r="B15" s="4" t="s">
        <v>219</v>
      </c>
    </row>
    <row r="16" spans="1:2">
      <c r="A16" s="4" t="s">
        <v>187</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4</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9604780</v>
      </c>
      <c r="C3" s="5" t="n">
        <v>3828074</v>
      </c>
    </row>
    <row r="4" spans="1:3">
      <c r="A4" s="4" t="s">
        <v>44</v>
      </c>
      <c r="B4" s="6" t="n">
        <v>206729</v>
      </c>
      <c r="C4" s="6" t="n">
        <v>0</v>
      </c>
    </row>
    <row r="5" spans="1:3">
      <c r="A5" s="4" t="s">
        <v>45</v>
      </c>
      <c r="B5" s="6" t="n">
        <v>229604</v>
      </c>
      <c r="C5" s="6" t="n">
        <v>210042</v>
      </c>
    </row>
    <row r="6" spans="1:3">
      <c r="A6" s="4" t="s">
        <v>46</v>
      </c>
      <c r="B6" s="6" t="n">
        <v>10041113</v>
      </c>
      <c r="C6" s="6" t="n">
        <v>4038116</v>
      </c>
    </row>
    <row r="7" spans="1:3">
      <c r="A7" s="4" t="s">
        <v>47</v>
      </c>
      <c r="B7" s="6" t="n">
        <v>140484</v>
      </c>
      <c r="C7" s="6" t="n">
        <v>6021</v>
      </c>
    </row>
    <row r="8" spans="1:3">
      <c r="A8" s="4" t="s">
        <v>48</v>
      </c>
      <c r="B8" s="6" t="n">
        <v>136426</v>
      </c>
      <c r="C8" s="6" t="n">
        <v>0</v>
      </c>
    </row>
    <row r="9" spans="1:3">
      <c r="A9" s="4" t="s">
        <v>49</v>
      </c>
      <c r="B9" s="6" t="n">
        <v>57504</v>
      </c>
      <c r="C9" s="6" t="n">
        <v>66668</v>
      </c>
    </row>
    <row r="10" spans="1:3">
      <c r="A10" s="4" t="s">
        <v>50</v>
      </c>
      <c r="B10" s="6" t="n">
        <v>12159</v>
      </c>
      <c r="C10" s="6" t="n">
        <v>12159</v>
      </c>
    </row>
    <row r="11" spans="1:3">
      <c r="A11" s="4" t="s">
        <v>51</v>
      </c>
      <c r="B11" s="6" t="n">
        <v>10387686</v>
      </c>
      <c r="C11" s="6" t="n">
        <v>4122964</v>
      </c>
    </row>
    <row r="12" spans="1:3">
      <c r="A12" s="3" t="s">
        <v>52</v>
      </c>
    </row>
    <row r="13" spans="1:3">
      <c r="A13" s="4" t="s">
        <v>53</v>
      </c>
      <c r="B13" s="6" t="n">
        <v>285036</v>
      </c>
      <c r="C13" s="6" t="n">
        <v>131931</v>
      </c>
    </row>
    <row r="14" spans="1:3">
      <c r="A14" s="4" t="s">
        <v>54</v>
      </c>
      <c r="B14" s="6" t="n">
        <v>111707</v>
      </c>
      <c r="C14" s="6" t="n">
        <v>83654</v>
      </c>
    </row>
    <row r="15" spans="1:3">
      <c r="A15" s="4" t="s">
        <v>55</v>
      </c>
      <c r="B15" s="6" t="n">
        <v>0</v>
      </c>
      <c r="C15" s="6" t="n">
        <v>962301</v>
      </c>
    </row>
    <row r="16" spans="1:3">
      <c r="A16" s="4" t="s">
        <v>56</v>
      </c>
      <c r="B16" s="6" t="n">
        <v>100000</v>
      </c>
      <c r="C16" s="6" t="n">
        <v>0</v>
      </c>
    </row>
    <row r="17" spans="1:3">
      <c r="A17" s="4" t="s">
        <v>57</v>
      </c>
      <c r="B17" s="6" t="n">
        <v>98557</v>
      </c>
      <c r="C17" s="6" t="n">
        <v>0</v>
      </c>
    </row>
    <row r="18" spans="1:3">
      <c r="A18" s="4" t="s">
        <v>58</v>
      </c>
      <c r="B18" s="6" t="n">
        <v>472420</v>
      </c>
      <c r="C18" s="6" t="n">
        <v>646000</v>
      </c>
    </row>
    <row r="19" spans="1:3">
      <c r="A19" s="4" t="s">
        <v>59</v>
      </c>
      <c r="B19" s="6" t="n">
        <v>1067720</v>
      </c>
      <c r="C19" s="6" t="n">
        <v>1823886</v>
      </c>
    </row>
    <row r="20" spans="1:3">
      <c r="A20" s="4" t="s">
        <v>60</v>
      </c>
      <c r="B20" s="6" t="n">
        <v>42540</v>
      </c>
      <c r="C20" s="6" t="n">
        <v>0</v>
      </c>
    </row>
    <row r="21" spans="1:3">
      <c r="A21" s="4" t="s">
        <v>61</v>
      </c>
      <c r="B21" s="6" t="n">
        <v>1110260</v>
      </c>
      <c r="C21" s="6" t="n">
        <v>1823886</v>
      </c>
    </row>
    <row r="22" spans="1:3">
      <c r="A22" s="3" t="s">
        <v>62</v>
      </c>
    </row>
    <row r="23" spans="1:3">
      <c r="A23" s="4" t="s">
        <v>63</v>
      </c>
      <c r="B23" s="6" t="n">
        <v>9368</v>
      </c>
      <c r="C23" s="6" t="n">
        <v>1267</v>
      </c>
    </row>
    <row r="24" spans="1:3">
      <c r="A24" s="4" t="s">
        <v>64</v>
      </c>
      <c r="B24" s="6" t="n">
        <v>121426563</v>
      </c>
      <c r="C24" s="6" t="n">
        <v>108076275</v>
      </c>
    </row>
    <row r="25" spans="1:3">
      <c r="A25" s="4" t="s">
        <v>65</v>
      </c>
      <c r="B25" s="6" t="n">
        <v>-112026381</v>
      </c>
      <c r="C25" s="6" t="n">
        <v>-105652433</v>
      </c>
    </row>
    <row r="26" spans="1:3">
      <c r="A26" s="4" t="s">
        <v>66</v>
      </c>
      <c r="B26" s="6" t="n">
        <v>9409550</v>
      </c>
      <c r="C26" s="6" t="n">
        <v>2425109</v>
      </c>
    </row>
    <row r="27" spans="1:3">
      <c r="A27" s="4" t="s">
        <v>67</v>
      </c>
      <c r="B27" s="6" t="n">
        <v>-132124</v>
      </c>
      <c r="C27" s="6" t="n">
        <v>-126031</v>
      </c>
    </row>
    <row r="28" spans="1:3">
      <c r="A28" s="4" t="s">
        <v>68</v>
      </c>
      <c r="B28" s="6" t="n">
        <v>9277426</v>
      </c>
      <c r="C28" s="6" t="n">
        <v>2299078</v>
      </c>
    </row>
    <row r="29" spans="1:3">
      <c r="A29" s="4" t="s">
        <v>69</v>
      </c>
      <c r="B29" s="5" t="n">
        <v>10387686</v>
      </c>
      <c r="C29" s="5" t="n">
        <v>4122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41</v>
      </c>
    </row>
    <row r="3" spans="1:2">
      <c r="A3" s="3" t="s">
        <v>17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74</v>
      </c>
    </row>
    <row r="4" spans="1:2">
      <c r="A4" s="4" t="s">
        <v>54</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41</v>
      </c>
    </row>
    <row r="3" spans="1:3">
      <c r="A3" s="4" t="s">
        <v>283</v>
      </c>
      <c r="B3" s="5" t="n">
        <v>843998</v>
      </c>
      <c r="C3" s="5" t="n">
        <v>1319001</v>
      </c>
    </row>
    <row r="4" spans="1:3">
      <c r="A4" s="4" t="s">
        <v>94</v>
      </c>
      <c r="B4" s="6" t="n">
        <v>3414840</v>
      </c>
      <c r="C4" s="6" t="n">
        <v>1208314</v>
      </c>
    </row>
    <row r="5" spans="1:3">
      <c r="A5" s="4" t="s">
        <v>284</v>
      </c>
      <c r="B5" s="8" t="n">
        <v>-0.25</v>
      </c>
      <c r="C5" s="8" t="n">
        <v>-1.09</v>
      </c>
    </row>
    <row r="6" spans="1:3">
      <c r="A6" s="4" t="s">
        <v>285</v>
      </c>
    </row>
    <row r="7" spans="1:3">
      <c r="A7" s="4" t="s">
        <v>283</v>
      </c>
      <c r="B7" s="5" t="n">
        <v>843998</v>
      </c>
      <c r="C7" s="5" t="n">
        <v>1319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1</v>
      </c>
    </row>
    <row r="2" spans="1:3">
      <c r="A2" s="3" t="s">
        <v>71</v>
      </c>
    </row>
    <row r="3" spans="1:3">
      <c r="A3" s="4" t="s">
        <v>72</v>
      </c>
      <c r="B3" s="7" t="n">
        <v>0.001</v>
      </c>
      <c r="C3" s="7" t="n">
        <v>0.001</v>
      </c>
    </row>
    <row r="4" spans="1:3">
      <c r="A4" s="4" t="s">
        <v>73</v>
      </c>
      <c r="B4" s="6" t="n">
        <v>30000000</v>
      </c>
      <c r="C4" s="6" t="n">
        <v>30000000</v>
      </c>
    </row>
    <row r="5" spans="1:3">
      <c r="A5" s="4" t="s">
        <v>74</v>
      </c>
      <c r="B5" s="6" t="n">
        <v>9367171</v>
      </c>
      <c r="C5" s="6" t="n">
        <v>1266979</v>
      </c>
    </row>
    <row r="6" spans="1:3">
      <c r="A6" s="4" t="s">
        <v>75</v>
      </c>
      <c r="B6" s="6" t="n">
        <v>9367171</v>
      </c>
      <c r="C6" s="6" t="n">
        <v>1266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41</v>
      </c>
    </row>
    <row r="3" spans="1:3">
      <c r="A3" s="4" t="s">
        <v>287</v>
      </c>
      <c r="B3" s="5" t="n">
        <v>-132124</v>
      </c>
      <c r="C3" s="5" t="n">
        <v>-126031</v>
      </c>
    </row>
    <row r="4" spans="1:3">
      <c r="A4" s="4" t="s">
        <v>288</v>
      </c>
      <c r="B4" s="6" t="n">
        <v>0</v>
      </c>
      <c r="C4" s="6" t="n">
        <v>0</v>
      </c>
    </row>
    <row r="5" spans="1:3">
      <c r="A5" s="4" t="s">
        <v>289</v>
      </c>
      <c r="B5" s="6" t="n">
        <v>9415000</v>
      </c>
    </row>
    <row r="6" spans="1:3">
      <c r="A6" s="4" t="s">
        <v>290</v>
      </c>
      <c r="B6" s="5" t="n">
        <v>0</v>
      </c>
      <c r="C6" s="5" t="n">
        <v>0</v>
      </c>
    </row>
    <row r="7" spans="1:3">
      <c r="A7" s="4" t="s">
        <v>291</v>
      </c>
      <c r="B7" s="6" t="n">
        <v>2072492</v>
      </c>
      <c r="C7" s="6" t="n">
        <v>437784</v>
      </c>
    </row>
    <row r="8" spans="1:3">
      <c r="A8" s="4" t="s">
        <v>292</v>
      </c>
      <c r="B8" s="5" t="n">
        <v>0</v>
      </c>
      <c r="C8" s="5" t="n">
        <v>0</v>
      </c>
    </row>
    <row r="9" spans="1:3">
      <c r="A9" s="4" t="s">
        <v>293</v>
      </c>
      <c r="B9" s="6" t="n">
        <v>650187</v>
      </c>
      <c r="C9" s="6" t="n">
        <v>229625</v>
      </c>
    </row>
    <row r="10" spans="1:3">
      <c r="A10" s="4" t="s">
        <v>294</v>
      </c>
      <c r="B10" s="6" t="n">
        <v>927000</v>
      </c>
      <c r="C10" s="6" t="n">
        <v>896000</v>
      </c>
    </row>
    <row r="11" spans="1:3">
      <c r="A11" s="4" t="s">
        <v>295</v>
      </c>
    </row>
    <row r="12" spans="1:3">
      <c r="A12" s="4" t="s">
        <v>293</v>
      </c>
      <c r="B12" s="6" t="n">
        <v>650187</v>
      </c>
      <c r="C12" s="6" t="n">
        <v>229625</v>
      </c>
    </row>
    <row r="13" spans="1:3">
      <c r="A13" s="4" t="s">
        <v>296</v>
      </c>
    </row>
    <row r="14" spans="1:3">
      <c r="A14" s="4" t="s">
        <v>293</v>
      </c>
      <c r="B14" s="6" t="n">
        <v>620187</v>
      </c>
    </row>
    <row r="15" spans="1:3">
      <c r="A15" s="4" t="s">
        <v>297</v>
      </c>
    </row>
    <row r="16" spans="1:3">
      <c r="A16" s="4" t="s">
        <v>293</v>
      </c>
      <c r="C16" s="6" t="n">
        <v>149625</v>
      </c>
    </row>
    <row r="17" spans="1:3">
      <c r="A17" s="4" t="s">
        <v>298</v>
      </c>
    </row>
    <row r="18" spans="1:3">
      <c r="A18" s="4" t="s">
        <v>293</v>
      </c>
      <c r="B18" s="6" t="n">
        <v>30000</v>
      </c>
      <c r="C18" s="5" t="n">
        <v>80000</v>
      </c>
    </row>
    <row r="19" spans="1:3">
      <c r="A19" s="4" t="s">
        <v>56</v>
      </c>
      <c r="B19" s="5" t="n">
        <v>100000</v>
      </c>
    </row>
    <row r="20" spans="1:3">
      <c r="A20" s="4" t="s">
        <v>299</v>
      </c>
    </row>
    <row r="21" spans="1:3">
      <c r="A21" s="4" t="s">
        <v>300</v>
      </c>
      <c r="B21" s="4" t="s">
        <v>301</v>
      </c>
      <c r="C21" s="4" t="s">
        <v>301</v>
      </c>
    </row>
    <row r="22" spans="1:3">
      <c r="A22" s="4" t="s">
        <v>287</v>
      </c>
      <c r="B22" s="5" t="n">
        <v>-132124</v>
      </c>
      <c r="C22" s="5" t="n">
        <v>-1260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2</v>
      </c>
      <c r="B1" s="2" t="s">
        <v>2</v>
      </c>
      <c r="C1" s="2" t="s">
        <v>41</v>
      </c>
    </row>
    <row r="2" spans="1:3">
      <c r="A2" s="3" t="s">
        <v>158</v>
      </c>
    </row>
    <row r="3" spans="1:3">
      <c r="A3" s="4" t="s">
        <v>303</v>
      </c>
      <c r="B3" s="5" t="n">
        <v>526029</v>
      </c>
      <c r="C3" s="5" t="n">
        <v>374364</v>
      </c>
    </row>
    <row r="4" spans="1:3">
      <c r="A4" s="4" t="s">
        <v>304</v>
      </c>
      <c r="B4" s="6" t="n">
        <v>-385545</v>
      </c>
      <c r="C4" s="6" t="n">
        <v>-368343</v>
      </c>
    </row>
    <row r="5" spans="1:3">
      <c r="A5" s="4" t="s">
        <v>305</v>
      </c>
      <c r="B5" s="5" t="n">
        <v>140484</v>
      </c>
      <c r="C5" s="5" t="n">
        <v>60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6</v>
      </c>
      <c r="B1" s="2" t="s">
        <v>1</v>
      </c>
    </row>
    <row r="2" spans="1:3">
      <c r="B2" s="2" t="s">
        <v>2</v>
      </c>
      <c r="C2" s="2" t="s">
        <v>41</v>
      </c>
    </row>
    <row r="3" spans="1:3">
      <c r="A3" s="3" t="s">
        <v>158</v>
      </c>
    </row>
    <row r="4" spans="1:3">
      <c r="A4" s="4" t="s">
        <v>307</v>
      </c>
      <c r="B4" s="5" t="n">
        <v>17202</v>
      </c>
      <c r="C4" s="5" t="n">
        <v>215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8</v>
      </c>
      <c r="B1" s="2" t="s">
        <v>2</v>
      </c>
      <c r="C1" s="2" t="s">
        <v>41</v>
      </c>
    </row>
    <row r="2" spans="1:3">
      <c r="A2" s="3" t="s">
        <v>162</v>
      </c>
    </row>
    <row r="3" spans="1:3">
      <c r="A3" s="4" t="s">
        <v>309</v>
      </c>
      <c r="B3" s="5" t="n">
        <v>211645</v>
      </c>
      <c r="C3" s="5" t="n">
        <v>211645</v>
      </c>
    </row>
    <row r="4" spans="1:3">
      <c r="A4" s="4" t="s">
        <v>310</v>
      </c>
      <c r="B4" s="6" t="n">
        <v>-154141</v>
      </c>
      <c r="C4" s="6" t="n">
        <v>-144977</v>
      </c>
    </row>
    <row r="5" spans="1:3">
      <c r="A5" s="4" t="s">
        <v>311</v>
      </c>
      <c r="B5" s="5" t="n">
        <v>57504</v>
      </c>
      <c r="C5" s="5" t="n">
        <v>666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41</v>
      </c>
    </row>
    <row r="3" spans="1:3">
      <c r="A3" s="3" t="s">
        <v>162</v>
      </c>
    </row>
    <row r="4" spans="1:3">
      <c r="A4" s="4" t="s">
        <v>313</v>
      </c>
      <c r="B4" s="5" t="n">
        <v>9164</v>
      </c>
      <c r="C4" s="5" t="n">
        <v>9164</v>
      </c>
    </row>
    <row r="5" spans="1:3">
      <c r="A5" s="4" t="s">
        <v>314</v>
      </c>
      <c r="B5"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166</v>
      </c>
    </row>
    <row r="4" spans="1:2">
      <c r="A4" s="4" t="s">
        <v>318</v>
      </c>
      <c r="B4" s="5" t="n">
        <v>992591</v>
      </c>
    </row>
    <row r="5" spans="1:2">
      <c r="A5" s="4" t="s">
        <v>319</v>
      </c>
      <c r="B5" s="6" t="n">
        <v>-992591</v>
      </c>
    </row>
    <row r="6" spans="1:2">
      <c r="A6" s="4" t="s">
        <v>320</v>
      </c>
      <c r="B6"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1</v>
      </c>
      <c r="B1" s="2" t="s">
        <v>2</v>
      </c>
      <c r="C1" s="2" t="s">
        <v>41</v>
      </c>
    </row>
    <row r="2" spans="1:3">
      <c r="A2" s="4" t="s">
        <v>322</v>
      </c>
      <c r="B2" s="5" t="n">
        <v>0</v>
      </c>
      <c r="C2" s="5" t="n">
        <v>992591</v>
      </c>
    </row>
    <row r="3" spans="1:3">
      <c r="A3" s="4" t="s">
        <v>323</v>
      </c>
      <c r="C3" s="6" t="n">
        <v>-30290</v>
      </c>
    </row>
    <row r="4" spans="1:3">
      <c r="A4" s="4" t="s">
        <v>55</v>
      </c>
      <c r="C4" s="6" t="n">
        <v>962301</v>
      </c>
    </row>
    <row r="5" spans="1:3">
      <c r="A5" s="4" t="s">
        <v>324</v>
      </c>
      <c r="C5" s="6" t="n">
        <v>59573</v>
      </c>
    </row>
    <row r="6" spans="1:3">
      <c r="A6" s="4" t="s">
        <v>325</v>
      </c>
    </row>
    <row r="7" spans="1:3">
      <c r="A7" s="4" t="s">
        <v>322</v>
      </c>
      <c r="C7" s="6" t="n">
        <v>612811</v>
      </c>
    </row>
    <row r="8" spans="1:3">
      <c r="A8" s="4" t="s">
        <v>323</v>
      </c>
      <c r="C8" s="6" t="n">
        <v>-18701</v>
      </c>
    </row>
    <row r="9" spans="1:3">
      <c r="A9" s="4" t="s">
        <v>55</v>
      </c>
      <c r="C9" s="6" t="n">
        <v>594110</v>
      </c>
    </row>
    <row r="10" spans="1:3">
      <c r="A10" s="4" t="s">
        <v>324</v>
      </c>
      <c r="C10" s="6" t="n">
        <v>37309</v>
      </c>
    </row>
    <row r="11" spans="1:3">
      <c r="A11" s="4" t="s">
        <v>326</v>
      </c>
    </row>
    <row r="12" spans="1:3">
      <c r="A12" s="4" t="s">
        <v>322</v>
      </c>
      <c r="C12" s="6" t="n">
        <v>379780</v>
      </c>
    </row>
    <row r="13" spans="1:3">
      <c r="A13" s="4" t="s">
        <v>323</v>
      </c>
      <c r="C13" s="6" t="n">
        <v>-11589</v>
      </c>
    </row>
    <row r="14" spans="1:3">
      <c r="A14" s="4" t="s">
        <v>55</v>
      </c>
      <c r="C14" s="6" t="n">
        <v>368191</v>
      </c>
    </row>
    <row r="15" spans="1:3">
      <c r="A15" s="4" t="s">
        <v>324</v>
      </c>
      <c r="C15" s="5" t="n">
        <v>22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7</v>
      </c>
      <c r="B1" s="2" t="s">
        <v>1</v>
      </c>
    </row>
    <row r="2" spans="1:3">
      <c r="B2" s="2" t="s">
        <v>2</v>
      </c>
      <c r="C2" s="2" t="s">
        <v>41</v>
      </c>
    </row>
    <row r="3" spans="1:3">
      <c r="A3" s="4" t="s">
        <v>328</v>
      </c>
      <c r="B3" s="5" t="n">
        <v>54232</v>
      </c>
      <c r="C3" s="5" t="n">
        <v>220487</v>
      </c>
    </row>
    <row r="4" spans="1:3">
      <c r="A4" s="4" t="s">
        <v>329</v>
      </c>
    </row>
    <row r="5" spans="1:3">
      <c r="A5" s="4" t="s">
        <v>328</v>
      </c>
      <c r="B5" s="6" t="n">
        <v>23759</v>
      </c>
      <c r="C5" s="6" t="n">
        <v>99260</v>
      </c>
    </row>
    <row r="6" spans="1:3">
      <c r="A6" s="4" t="s">
        <v>330</v>
      </c>
      <c r="B6" s="6" t="n">
        <v>30287</v>
      </c>
      <c r="C6" s="6" t="n">
        <v>121148</v>
      </c>
    </row>
    <row r="7" spans="1:3">
      <c r="A7" s="4" t="s">
        <v>331</v>
      </c>
      <c r="B7" s="5" t="n">
        <v>54046</v>
      </c>
      <c r="C7" s="5" t="n">
        <v>2204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333</v>
      </c>
      <c r="C1" s="2" t="s">
        <v>1</v>
      </c>
    </row>
    <row r="2" spans="1:3">
      <c r="B2" s="2" t="s">
        <v>334</v>
      </c>
      <c r="C2" s="2" t="s">
        <v>2</v>
      </c>
    </row>
    <row r="3" spans="1:3">
      <c r="A3" s="4" t="s">
        <v>335</v>
      </c>
    </row>
    <row r="4" spans="1:3">
      <c r="A4" s="4" t="s">
        <v>336</v>
      </c>
      <c r="B4" s="6" t="n">
        <v>3333334</v>
      </c>
    </row>
    <row r="5" spans="1:3">
      <c r="A5" s="4" t="s">
        <v>337</v>
      </c>
      <c r="B5" s="8" t="n">
        <v>1.5</v>
      </c>
    </row>
    <row r="6" spans="1:3">
      <c r="A6" s="4" t="s">
        <v>338</v>
      </c>
    </row>
    <row r="7" spans="1:3">
      <c r="A7" s="4" t="s">
        <v>336</v>
      </c>
      <c r="C7" s="6" t="n">
        <v>100000</v>
      </c>
    </row>
    <row r="8" spans="1:3">
      <c r="A8" s="4" t="s">
        <v>337</v>
      </c>
      <c r="C8" s="8" t="n">
        <v>1.88</v>
      </c>
    </row>
    <row r="9" spans="1:3">
      <c r="A9" s="4" t="s">
        <v>339</v>
      </c>
    </row>
    <row r="10" spans="1:3">
      <c r="A10" s="4" t="s">
        <v>336</v>
      </c>
      <c r="C10" s="6" t="n">
        <v>942689</v>
      </c>
    </row>
    <row r="11" spans="1:3">
      <c r="A11" s="4" t="s">
        <v>337</v>
      </c>
      <c r="C11" s="8" t="n">
        <v>2.75</v>
      </c>
    </row>
    <row r="12" spans="1:3">
      <c r="A12" s="4" t="s">
        <v>340</v>
      </c>
    </row>
    <row r="13" spans="1:3">
      <c r="A13" s="4" t="s">
        <v>336</v>
      </c>
      <c r="C13" s="6" t="n">
        <v>56562</v>
      </c>
    </row>
    <row r="14" spans="1:3">
      <c r="A14" s="4" t="s">
        <v>337</v>
      </c>
      <c r="C14" s="8"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41</v>
      </c>
    </row>
    <row r="3" spans="1:3">
      <c r="A3" s="4" t="s">
        <v>342</v>
      </c>
      <c r="B3" s="6" t="n">
        <v>342992</v>
      </c>
      <c r="C3" s="6" t="n">
        <v>394839</v>
      </c>
    </row>
    <row r="4" spans="1:3">
      <c r="A4" s="4" t="s">
        <v>343</v>
      </c>
      <c r="B4" s="6" t="n">
        <v>4432585</v>
      </c>
      <c r="C4" s="6" t="n">
        <v>0</v>
      </c>
    </row>
    <row r="5" spans="1:3">
      <c r="A5" s="4" t="s">
        <v>344</v>
      </c>
      <c r="B5" s="6" t="n">
        <v>73</v>
      </c>
      <c r="C5" s="6" t="n">
        <v>0</v>
      </c>
    </row>
    <row r="6" spans="1:3">
      <c r="A6" s="4" t="s">
        <v>345</v>
      </c>
      <c r="B6" s="6" t="n">
        <v>-2700000</v>
      </c>
      <c r="C6" s="6" t="n">
        <v>-18887</v>
      </c>
    </row>
    <row r="7" spans="1:3">
      <c r="A7" s="4" t="s">
        <v>346</v>
      </c>
      <c r="B7" s="6" t="n">
        <v>-54282</v>
      </c>
      <c r="C7" s="6" t="n">
        <v>-32960</v>
      </c>
    </row>
    <row r="8" spans="1:3">
      <c r="A8" s="4" t="s">
        <v>347</v>
      </c>
      <c r="B8" s="6" t="n">
        <v>2021368</v>
      </c>
      <c r="C8" s="6" t="n">
        <v>342992</v>
      </c>
    </row>
    <row r="9" spans="1:3">
      <c r="A9" s="4" t="s">
        <v>348</v>
      </c>
      <c r="B9" s="6" t="n">
        <v>2021368</v>
      </c>
      <c r="C9" s="6" t="n">
        <v>342992</v>
      </c>
    </row>
    <row r="10" spans="1:3">
      <c r="A10" s="4" t="s">
        <v>349</v>
      </c>
      <c r="B10" s="5" t="n">
        <v>27</v>
      </c>
      <c r="C10" s="5" t="n">
        <v>27</v>
      </c>
    </row>
    <row r="11" spans="1:3">
      <c r="A11" s="4" t="s">
        <v>350</v>
      </c>
      <c r="B11" s="9" t="n">
        <v>1.79</v>
      </c>
      <c r="C11" s="4" t="s">
        <v>106</v>
      </c>
    </row>
    <row r="12" spans="1:3">
      <c r="A12" s="4" t="s">
        <v>351</v>
      </c>
      <c r="B12" s="9" t="n">
        <v>1.5</v>
      </c>
      <c r="C12" s="9" t="n">
        <v>16.5</v>
      </c>
    </row>
    <row r="13" spans="1:3">
      <c r="A13" s="4" t="s">
        <v>352</v>
      </c>
      <c r="B13" s="9" t="n">
        <v>91.23</v>
      </c>
      <c r="C13" s="9" t="n">
        <v>42.6</v>
      </c>
    </row>
    <row r="14" spans="1:3">
      <c r="A14" s="4" t="s">
        <v>353</v>
      </c>
      <c r="B14" s="9" t="n">
        <v>5.21</v>
      </c>
      <c r="C14" s="6" t="n">
        <v>27</v>
      </c>
    </row>
    <row r="15" spans="1:3">
      <c r="A15" s="4" t="s">
        <v>354</v>
      </c>
      <c r="B15" s="9" t="n">
        <v>5.21</v>
      </c>
      <c r="C15" s="5" t="n">
        <v>27</v>
      </c>
    </row>
    <row r="16" spans="1:3">
      <c r="A16" s="4" t="s">
        <v>355</v>
      </c>
      <c r="B16" s="8" t="n">
        <v>1.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41</v>
      </c>
    </row>
    <row r="3" spans="1:3">
      <c r="A3" s="3" t="s">
        <v>77</v>
      </c>
    </row>
    <row r="4" spans="1:3">
      <c r="A4" s="4" t="s">
        <v>78</v>
      </c>
      <c r="B4" s="5" t="n">
        <v>650187</v>
      </c>
      <c r="C4" s="5" t="n">
        <v>229625</v>
      </c>
    </row>
    <row r="5" spans="1:3">
      <c r="A5" s="3" t="s">
        <v>79</v>
      </c>
    </row>
    <row r="6" spans="1:3">
      <c r="A6" s="4" t="s">
        <v>80</v>
      </c>
      <c r="B6" s="6" t="n">
        <v>2729025</v>
      </c>
      <c r="C6" s="6" t="n">
        <v>2192048</v>
      </c>
    </row>
    <row r="7" spans="1:3">
      <c r="A7" s="4" t="s">
        <v>81</v>
      </c>
      <c r="B7" s="6" t="n">
        <v>2302599</v>
      </c>
      <c r="C7" s="6" t="n">
        <v>3083116</v>
      </c>
    </row>
    <row r="8" spans="1:3">
      <c r="A8" s="4" t="s">
        <v>82</v>
      </c>
      <c r="B8" s="6" t="n">
        <v>1548551</v>
      </c>
      <c r="C8" s="6" t="n">
        <v>953478</v>
      </c>
    </row>
    <row r="9" spans="1:3">
      <c r="A9" s="4" t="s">
        <v>83</v>
      </c>
      <c r="B9" s="6" t="n">
        <v>6580175</v>
      </c>
      <c r="C9" s="6" t="n">
        <v>6228642</v>
      </c>
    </row>
    <row r="10" spans="1:3">
      <c r="A10" s="4" t="s">
        <v>84</v>
      </c>
      <c r="B10" s="6" t="n">
        <v>-5929988</v>
      </c>
      <c r="C10" s="6" t="n">
        <v>-5999017</v>
      </c>
    </row>
    <row r="11" spans="1:3">
      <c r="A11" s="3" t="s">
        <v>85</v>
      </c>
    </row>
    <row r="12" spans="1:3">
      <c r="A12" s="4" t="s">
        <v>86</v>
      </c>
      <c r="B12" s="6" t="n">
        <v>447011</v>
      </c>
      <c r="C12" s="6" t="n">
        <v>0</v>
      </c>
    </row>
    <row r="13" spans="1:3">
      <c r="A13" s="4" t="s">
        <v>87</v>
      </c>
      <c r="B13" s="6" t="n">
        <v>-51190</v>
      </c>
      <c r="C13" s="6" t="n">
        <v>0</v>
      </c>
    </row>
    <row r="14" spans="1:3">
      <c r="A14" s="4" t="s">
        <v>88</v>
      </c>
      <c r="B14" s="6" t="n">
        <v>54232</v>
      </c>
      <c r="C14" s="6" t="n">
        <v>220487</v>
      </c>
    </row>
    <row r="15" spans="1:3">
      <c r="A15" s="4" t="s">
        <v>89</v>
      </c>
      <c r="B15" s="6" t="n">
        <v>450053</v>
      </c>
      <c r="C15" s="6" t="n">
        <v>220487</v>
      </c>
    </row>
    <row r="16" spans="1:3">
      <c r="A16" s="4" t="s">
        <v>90</v>
      </c>
      <c r="B16" s="6" t="n">
        <v>-6380041</v>
      </c>
      <c r="C16" s="6" t="n">
        <v>-6219504</v>
      </c>
    </row>
    <row r="17" spans="1:3">
      <c r="A17" s="4" t="s">
        <v>91</v>
      </c>
      <c r="B17" s="6" t="n">
        <v>-6093</v>
      </c>
      <c r="C17" s="6" t="n">
        <v>-24785</v>
      </c>
    </row>
    <row r="18" spans="1:3">
      <c r="A18" s="4" t="s">
        <v>92</v>
      </c>
      <c r="B18" s="5" t="n">
        <v>-6373948</v>
      </c>
      <c r="C18" s="5" t="n">
        <v>-6194719</v>
      </c>
    </row>
    <row r="19" spans="1:3">
      <c r="A19" s="4" t="s">
        <v>93</v>
      </c>
      <c r="B19" s="8" t="n">
        <v>-1.87</v>
      </c>
      <c r="C19" s="8" t="n">
        <v>-5.13</v>
      </c>
    </row>
    <row r="20" spans="1:3">
      <c r="A20" s="4" t="s">
        <v>94</v>
      </c>
      <c r="B20" s="6" t="n">
        <v>3414840</v>
      </c>
      <c r="C20" s="6" t="n">
        <v>1208314</v>
      </c>
    </row>
    <row r="21" spans="1:3">
      <c r="A21" s="4" t="s">
        <v>95</v>
      </c>
    </row>
    <row r="22" spans="1:3">
      <c r="A22" s="3" t="s">
        <v>77</v>
      </c>
    </row>
    <row r="23" spans="1:3">
      <c r="A23" s="4" t="s">
        <v>78</v>
      </c>
      <c r="B23" s="5" t="n">
        <v>650187</v>
      </c>
      <c r="C23" s="5" t="n">
        <v>229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56</v>
      </c>
      <c r="B1" s="2" t="s">
        <v>1</v>
      </c>
    </row>
    <row r="2" spans="1:2">
      <c r="B2" s="2" t="s">
        <v>317</v>
      </c>
    </row>
    <row r="3" spans="1:2">
      <c r="A3" s="4" t="s">
        <v>357</v>
      </c>
      <c r="B3" s="4"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8</v>
      </c>
      <c r="B1" s="2" t="s">
        <v>1</v>
      </c>
    </row>
    <row r="2" spans="1:4">
      <c r="B2" s="2" t="s">
        <v>2</v>
      </c>
      <c r="C2" s="2" t="s">
        <v>41</v>
      </c>
      <c r="D2" s="2" t="s">
        <v>369</v>
      </c>
    </row>
    <row r="3" spans="1:4">
      <c r="A3" s="4" t="s">
        <v>370</v>
      </c>
      <c r="B3" s="6" t="n">
        <v>2021368</v>
      </c>
      <c r="C3" s="6" t="n">
        <v>342992</v>
      </c>
      <c r="D3" s="6" t="n">
        <v>394839</v>
      </c>
    </row>
    <row r="4" spans="1:4">
      <c r="A4" s="4" t="s">
        <v>371</v>
      </c>
      <c r="B4" s="8" t="n">
        <v>5.21</v>
      </c>
      <c r="C4" s="5" t="n">
        <v>27</v>
      </c>
      <c r="D4" s="5" t="n">
        <v>27</v>
      </c>
    </row>
    <row r="5" spans="1:4">
      <c r="A5" s="4" t="s">
        <v>348</v>
      </c>
      <c r="B5" s="6" t="n">
        <v>2021368</v>
      </c>
    </row>
    <row r="6" spans="1:4">
      <c r="A6" s="4" t="s">
        <v>372</v>
      </c>
    </row>
    <row r="7" spans="1:4">
      <c r="A7" s="4" t="s">
        <v>370</v>
      </c>
      <c r="B7" s="6" t="n">
        <v>1732585</v>
      </c>
    </row>
    <row r="8" spans="1:4">
      <c r="A8" s="4" t="s">
        <v>373</v>
      </c>
      <c r="B8" s="4" t="s">
        <v>374</v>
      </c>
    </row>
    <row r="9" spans="1:4">
      <c r="A9" s="4" t="s">
        <v>371</v>
      </c>
      <c r="B9" s="8" t="n">
        <v>2.23</v>
      </c>
    </row>
    <row r="10" spans="1:4">
      <c r="A10" s="4" t="s">
        <v>348</v>
      </c>
      <c r="B10" s="6" t="n">
        <v>1732585</v>
      </c>
    </row>
    <row r="11" spans="1:4">
      <c r="A11" s="4" t="s">
        <v>375</v>
      </c>
      <c r="B11" s="8" t="n">
        <v>4.8</v>
      </c>
    </row>
    <row r="12" spans="1:4">
      <c r="A12" s="4" t="s">
        <v>376</v>
      </c>
    </row>
    <row r="13" spans="1:4">
      <c r="A13" s="4" t="s">
        <v>370</v>
      </c>
      <c r="B13" s="6" t="n">
        <v>249985</v>
      </c>
    </row>
    <row r="14" spans="1:4">
      <c r="A14" s="4" t="s">
        <v>373</v>
      </c>
      <c r="B14" s="4" t="s">
        <v>377</v>
      </c>
    </row>
    <row r="15" spans="1:4">
      <c r="A15" s="4" t="s">
        <v>371</v>
      </c>
      <c r="B15" s="8" t="n">
        <v>23.24</v>
      </c>
    </row>
    <row r="16" spans="1:4">
      <c r="A16" s="4" t="s">
        <v>348</v>
      </c>
      <c r="B16" s="6" t="n">
        <v>249985</v>
      </c>
    </row>
    <row r="17" spans="1:4">
      <c r="A17" s="4" t="s">
        <v>375</v>
      </c>
      <c r="B17" s="8" t="n">
        <v>2.07</v>
      </c>
    </row>
    <row r="18" spans="1:4">
      <c r="A18" s="4" t="s">
        <v>378</v>
      </c>
    </row>
    <row r="19" spans="1:4">
      <c r="A19" s="4" t="s">
        <v>370</v>
      </c>
      <c r="B19" s="6" t="n">
        <v>38798</v>
      </c>
    </row>
    <row r="20" spans="1:4">
      <c r="A20" s="4" t="s">
        <v>373</v>
      </c>
      <c r="B20" s="4" t="s">
        <v>379</v>
      </c>
    </row>
    <row r="21" spans="1:4">
      <c r="A21" s="4" t="s">
        <v>371</v>
      </c>
      <c r="B21" s="8" t="n">
        <v>92.48</v>
      </c>
    </row>
    <row r="22" spans="1:4">
      <c r="A22" s="4" t="s">
        <v>348</v>
      </c>
      <c r="B22" s="6" t="n">
        <v>38798</v>
      </c>
    </row>
    <row r="23" spans="1:4">
      <c r="A23" s="4" t="s">
        <v>375</v>
      </c>
      <c r="B23" s="8" t="n">
        <v>0.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1</v>
      </c>
    </row>
    <row r="3" spans="1:3">
      <c r="A3" s="4" t="s">
        <v>381</v>
      </c>
      <c r="B3" s="6" t="n">
        <v>59111</v>
      </c>
      <c r="C3" s="6" t="n">
        <v>27670</v>
      </c>
    </row>
    <row r="4" spans="1:3">
      <c r="A4" s="4" t="s">
        <v>382</v>
      </c>
      <c r="B4" s="6" t="n">
        <v>0</v>
      </c>
      <c r="C4" s="6" t="n">
        <v>36842</v>
      </c>
    </row>
    <row r="5" spans="1:3">
      <c r="A5" s="4" t="s">
        <v>383</v>
      </c>
      <c r="B5" s="6" t="n">
        <v>0</v>
      </c>
      <c r="C5" s="6" t="n">
        <v>0</v>
      </c>
    </row>
    <row r="6" spans="1:3">
      <c r="A6" s="4" t="s">
        <v>384</v>
      </c>
      <c r="B6" s="6" t="n">
        <v>-7987</v>
      </c>
      <c r="C6" s="6" t="n">
        <v>-5400</v>
      </c>
    </row>
    <row r="7" spans="1:3">
      <c r="A7" s="4" t="s">
        <v>385</v>
      </c>
      <c r="B7" s="6" t="n">
        <v>51124</v>
      </c>
      <c r="C7" s="6" t="n">
        <v>59111</v>
      </c>
    </row>
    <row r="8" spans="1:3">
      <c r="A8" s="4" t="s">
        <v>386</v>
      </c>
      <c r="B8" s="6" t="n">
        <v>25197</v>
      </c>
      <c r="C8" s="6" t="n">
        <v>21070</v>
      </c>
    </row>
    <row r="9" spans="1:3">
      <c r="A9" s="4" t="s">
        <v>387</v>
      </c>
      <c r="B9" s="8" t="n">
        <v>56.85</v>
      </c>
      <c r="C9" s="8" t="n">
        <v>145.05</v>
      </c>
    </row>
    <row r="10" spans="1:3">
      <c r="A10" s="4" t="s">
        <v>350</v>
      </c>
      <c r="C10" s="9" t="n">
        <v>18.75</v>
      </c>
    </row>
    <row r="11" spans="1:3">
      <c r="A11" s="4" t="s">
        <v>352</v>
      </c>
      <c r="B11" s="9" t="n">
        <v>138.75</v>
      </c>
      <c r="C11" s="9" t="n">
        <v>248.25</v>
      </c>
    </row>
    <row r="12" spans="1:3">
      <c r="A12" s="4" t="s">
        <v>388</v>
      </c>
      <c r="B12" s="9" t="n">
        <v>44.12</v>
      </c>
      <c r="C12" s="9" t="n">
        <v>56.85</v>
      </c>
    </row>
    <row r="13" spans="1:3">
      <c r="A13" s="4" t="s">
        <v>354</v>
      </c>
      <c r="B13" s="8" t="n">
        <v>70.08</v>
      </c>
      <c r="C13" s="9" t="n">
        <v>125.4</v>
      </c>
    </row>
    <row r="14" spans="1:3">
      <c r="A14" s="4" t="s">
        <v>389</v>
      </c>
      <c r="C14" s="8" t="n">
        <v>1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90</v>
      </c>
      <c r="B1" s="2" t="s">
        <v>1</v>
      </c>
    </row>
    <row r="2" spans="1:4">
      <c r="B2" s="2" t="s">
        <v>2</v>
      </c>
      <c r="C2" s="2" t="s">
        <v>41</v>
      </c>
      <c r="D2" s="2" t="s">
        <v>369</v>
      </c>
    </row>
    <row r="3" spans="1:4">
      <c r="A3" s="4" t="s">
        <v>391</v>
      </c>
      <c r="B3" s="6" t="n">
        <v>51124</v>
      </c>
      <c r="C3" s="6" t="n">
        <v>59111</v>
      </c>
      <c r="D3" s="6" t="n">
        <v>27670</v>
      </c>
    </row>
    <row r="4" spans="1:4">
      <c r="A4" s="4" t="s">
        <v>353</v>
      </c>
      <c r="B4" s="8" t="n">
        <v>44.12</v>
      </c>
      <c r="C4" s="8" t="n">
        <v>56.85</v>
      </c>
      <c r="D4" s="8" t="n">
        <v>145.05</v>
      </c>
    </row>
    <row r="5" spans="1:4">
      <c r="A5" s="4" t="s">
        <v>386</v>
      </c>
      <c r="B5" s="6" t="n">
        <v>25197</v>
      </c>
      <c r="C5" s="6" t="n">
        <v>21070</v>
      </c>
    </row>
    <row r="6" spans="1:4">
      <c r="A6" s="4" t="s">
        <v>392</v>
      </c>
      <c r="B6" s="8" t="n">
        <v>70.08</v>
      </c>
      <c r="C6" s="8" t="n">
        <v>125.4</v>
      </c>
    </row>
    <row r="7" spans="1:4">
      <c r="A7" s="4" t="s">
        <v>393</v>
      </c>
    </row>
    <row r="8" spans="1:4">
      <c r="A8" s="4" t="s">
        <v>391</v>
      </c>
      <c r="B8" s="6" t="n">
        <v>38642</v>
      </c>
    </row>
    <row r="9" spans="1:4">
      <c r="A9" s="4" t="s">
        <v>373</v>
      </c>
      <c r="B9" s="4" t="s">
        <v>394</v>
      </c>
    </row>
    <row r="10" spans="1:4">
      <c r="A10" s="4" t="s">
        <v>353</v>
      </c>
      <c r="B10" s="8" t="n">
        <v>19.05</v>
      </c>
    </row>
    <row r="11" spans="1:4">
      <c r="A11" s="4" t="s">
        <v>386</v>
      </c>
      <c r="B11" s="6" t="n">
        <v>12715</v>
      </c>
    </row>
    <row r="12" spans="1:4">
      <c r="A12" s="4" t="s">
        <v>392</v>
      </c>
      <c r="B12" s="8" t="n">
        <v>19.36</v>
      </c>
    </row>
    <row r="13" spans="1:4">
      <c r="A13" s="4" t="s">
        <v>395</v>
      </c>
    </row>
    <row r="14" spans="1:4">
      <c r="A14" s="4" t="s">
        <v>391</v>
      </c>
      <c r="B14" s="6" t="n">
        <v>6113</v>
      </c>
    </row>
    <row r="15" spans="1:4">
      <c r="A15" s="4" t="s">
        <v>373</v>
      </c>
      <c r="B15" s="4" t="s">
        <v>396</v>
      </c>
    </row>
    <row r="16" spans="1:4">
      <c r="A16" s="4" t="s">
        <v>353</v>
      </c>
      <c r="B16" s="8" t="n">
        <v>64.28</v>
      </c>
    </row>
    <row r="17" spans="1:4">
      <c r="A17" s="4" t="s">
        <v>386</v>
      </c>
      <c r="B17" s="6" t="n">
        <v>6113</v>
      </c>
    </row>
    <row r="18" spans="1:4">
      <c r="A18" s="4" t="s">
        <v>392</v>
      </c>
      <c r="B18" s="8" t="n">
        <v>64.28</v>
      </c>
    </row>
    <row r="19" spans="1:4">
      <c r="A19" s="4" t="s">
        <v>397</v>
      </c>
    </row>
    <row r="20" spans="1:4">
      <c r="A20" s="4" t="s">
        <v>391</v>
      </c>
      <c r="B20" s="6" t="n">
        <v>6369</v>
      </c>
    </row>
    <row r="21" spans="1:4">
      <c r="A21" s="4" t="s">
        <v>373</v>
      </c>
      <c r="B21" s="4" t="s">
        <v>398</v>
      </c>
    </row>
    <row r="22" spans="1:4">
      <c r="A22" s="4" t="s">
        <v>353</v>
      </c>
      <c r="B22" s="10" t="n">
        <v>176.9</v>
      </c>
    </row>
    <row r="23" spans="1:4">
      <c r="A23" s="4" t="s">
        <v>386</v>
      </c>
      <c r="B23" s="6" t="n">
        <v>6369</v>
      </c>
    </row>
    <row r="24" spans="1:4">
      <c r="A24" s="4" t="s">
        <v>392</v>
      </c>
      <c r="B24" s="10" t="n">
        <v>17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9</v>
      </c>
      <c r="B1" s="2" t="s">
        <v>1</v>
      </c>
    </row>
    <row r="2" spans="1:3">
      <c r="B2" s="2" t="s">
        <v>2</v>
      </c>
      <c r="C2" s="2" t="s">
        <v>41</v>
      </c>
    </row>
    <row r="3" spans="1:3">
      <c r="A3" s="4" t="s">
        <v>283</v>
      </c>
      <c r="B3" s="5" t="n">
        <v>843998</v>
      </c>
      <c r="C3" s="5" t="n">
        <v>1319001</v>
      </c>
    </row>
    <row r="4" spans="1:3">
      <c r="A4" s="4" t="s">
        <v>400</v>
      </c>
    </row>
    <row r="5" spans="1:3">
      <c r="A5" s="4" t="s">
        <v>283</v>
      </c>
      <c r="B5" s="6" t="n">
        <v>678028</v>
      </c>
      <c r="C5" s="6" t="n">
        <v>1262794</v>
      </c>
    </row>
    <row r="6" spans="1:3">
      <c r="A6" s="4" t="s">
        <v>401</v>
      </c>
    </row>
    <row r="7" spans="1:3">
      <c r="A7" s="4" t="s">
        <v>283</v>
      </c>
      <c r="B7" s="5" t="n">
        <v>165970</v>
      </c>
      <c r="C7" s="5" t="n">
        <v>562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5"/>
    <col customWidth="1" max="3" min="3" width="25"/>
    <col customWidth="1" max="4" min="4" width="14"/>
  </cols>
  <sheetData>
    <row r="1" spans="1:4">
      <c r="A1" s="1" t="s">
        <v>402</v>
      </c>
      <c r="B1" s="2" t="s">
        <v>403</v>
      </c>
      <c r="C1" s="2" t="s">
        <v>1</v>
      </c>
    </row>
    <row r="2" spans="1:4">
      <c r="B2" s="2" t="s">
        <v>404</v>
      </c>
      <c r="C2" s="2" t="s">
        <v>2</v>
      </c>
      <c r="D2" s="2" t="s">
        <v>41</v>
      </c>
    </row>
    <row r="3" spans="1:4">
      <c r="A3" s="4" t="s">
        <v>405</v>
      </c>
      <c r="C3" s="5" t="n">
        <v>12159508</v>
      </c>
      <c r="D3" s="5" t="n">
        <v>1341303</v>
      </c>
    </row>
    <row r="4" spans="1:4">
      <c r="A4" s="4" t="s">
        <v>112</v>
      </c>
      <c r="D4" s="6" t="n">
        <v>19350</v>
      </c>
    </row>
    <row r="5" spans="1:4">
      <c r="A5" s="4" t="s">
        <v>406</v>
      </c>
      <c r="C5" s="4" t="s">
        <v>407</v>
      </c>
    </row>
    <row r="6" spans="1:4">
      <c r="A6" s="4" t="s">
        <v>408</v>
      </c>
      <c r="C6" s="6" t="n">
        <v>4432585</v>
      </c>
    </row>
    <row r="7" spans="1:4">
      <c r="A7" s="4" t="s">
        <v>113</v>
      </c>
      <c r="C7" s="5" t="n">
        <v>843998</v>
      </c>
      <c r="D7" s="6" t="n">
        <v>1319001</v>
      </c>
    </row>
    <row r="8" spans="1:4">
      <c r="A8" s="4" t="s">
        <v>409</v>
      </c>
      <c r="C8" s="6" t="n">
        <v>40938</v>
      </c>
      <c r="D8" s="5" t="n">
        <v>193866</v>
      </c>
    </row>
    <row r="9" spans="1:4">
      <c r="A9" s="4" t="s">
        <v>410</v>
      </c>
      <c r="C9" s="5" t="n">
        <v>1528684</v>
      </c>
    </row>
    <row r="10" spans="1:4">
      <c r="A10" s="4" t="s">
        <v>411</v>
      </c>
      <c r="C10" s="4" t="s">
        <v>412</v>
      </c>
    </row>
    <row r="11" spans="1:4">
      <c r="A11" s="4" t="s">
        <v>413</v>
      </c>
      <c r="D11" s="8" t="n">
        <v>-1.52</v>
      </c>
    </row>
    <row r="12" spans="1:4">
      <c r="A12" s="4" t="s">
        <v>414</v>
      </c>
    </row>
    <row r="13" spans="1:4">
      <c r="A13" s="4" t="s">
        <v>415</v>
      </c>
      <c r="C13" s="6" t="n">
        <v>211333</v>
      </c>
    </row>
    <row r="14" spans="1:4">
      <c r="A14" s="4" t="s">
        <v>416</v>
      </c>
      <c r="C14" s="6" t="n">
        <v>119343</v>
      </c>
    </row>
    <row r="15" spans="1:4">
      <c r="A15" s="4" t="s">
        <v>400</v>
      </c>
    </row>
    <row r="16" spans="1:4">
      <c r="A16" s="4" t="s">
        <v>113</v>
      </c>
      <c r="C16" s="5" t="n">
        <v>678028</v>
      </c>
      <c r="D16" s="5" t="n">
        <v>1262794</v>
      </c>
    </row>
    <row r="17" spans="1:4">
      <c r="A17" s="4" t="s">
        <v>417</v>
      </c>
    </row>
    <row r="18" spans="1:4">
      <c r="A18" s="4" t="s">
        <v>418</v>
      </c>
      <c r="B18" s="5" t="n">
        <v>35000</v>
      </c>
    </row>
    <row r="19" spans="1:4">
      <c r="A19" s="4" t="s">
        <v>419</v>
      </c>
      <c r="B19" s="6" t="n">
        <v>12280</v>
      </c>
    </row>
    <row r="20" spans="1:4">
      <c r="A20" s="4" t="s">
        <v>401</v>
      </c>
    </row>
    <row r="21" spans="1:4">
      <c r="A21" s="4" t="s">
        <v>420</v>
      </c>
      <c r="C21" s="6" t="n">
        <v>0</v>
      </c>
      <c r="D21" s="6" t="n">
        <v>36842</v>
      </c>
    </row>
    <row r="22" spans="1:4">
      <c r="A22" s="4" t="s">
        <v>421</v>
      </c>
      <c r="D22" s="8" t="n">
        <v>18.75</v>
      </c>
    </row>
    <row r="23" spans="1:4">
      <c r="A23" s="4" t="s">
        <v>113</v>
      </c>
      <c r="C23" s="5" t="n">
        <v>165970</v>
      </c>
      <c r="D23" s="5" t="n">
        <v>56207</v>
      </c>
    </row>
    <row r="24" spans="1:4">
      <c r="A24" s="4" t="s">
        <v>422</v>
      </c>
    </row>
    <row r="25" spans="1:4">
      <c r="A25" s="4" t="s">
        <v>111</v>
      </c>
      <c r="D25" s="6" t="n">
        <v>15000</v>
      </c>
    </row>
    <row r="26" spans="1:4">
      <c r="A26" s="4" t="s">
        <v>112</v>
      </c>
      <c r="D26" s="5" t="n">
        <v>19350</v>
      </c>
    </row>
    <row r="27" spans="1:4">
      <c r="A27" s="4" t="s">
        <v>423</v>
      </c>
    </row>
    <row r="28" spans="1:4">
      <c r="A28" s="4" t="s">
        <v>420</v>
      </c>
      <c r="D28" s="6" t="n">
        <v>36842</v>
      </c>
    </row>
    <row r="29" spans="1:4">
      <c r="A29" s="4" t="s">
        <v>421</v>
      </c>
      <c r="D29" s="8" t="n">
        <v>18.75</v>
      </c>
    </row>
    <row r="30" spans="1:4">
      <c r="A30" s="4" t="s">
        <v>424</v>
      </c>
    </row>
    <row r="31" spans="1:4">
      <c r="A31" s="4" t="s">
        <v>425</v>
      </c>
      <c r="D31" s="6" t="n">
        <v>13831</v>
      </c>
    </row>
    <row r="32" spans="1:4">
      <c r="A32" s="4" t="s">
        <v>426</v>
      </c>
      <c r="D32" s="6" t="n">
        <v>13831</v>
      </c>
    </row>
    <row r="33" spans="1:4">
      <c r="A33" s="4" t="s">
        <v>427</v>
      </c>
      <c r="D33" s="6" t="n">
        <v>7484</v>
      </c>
    </row>
    <row r="34" spans="1:4">
      <c r="A34" s="4" t="s">
        <v>428</v>
      </c>
      <c r="D34" s="6" t="n">
        <v>6347</v>
      </c>
    </row>
    <row r="35" spans="1:4">
      <c r="A35" s="4" t="s">
        <v>429</v>
      </c>
    </row>
    <row r="36" spans="1:4">
      <c r="A36" s="4" t="s">
        <v>425</v>
      </c>
      <c r="C36" s="6" t="n">
        <v>12280</v>
      </c>
      <c r="D36" s="6" t="n">
        <v>9699</v>
      </c>
    </row>
    <row r="37" spans="1:4">
      <c r="A37" s="4" t="s">
        <v>426</v>
      </c>
      <c r="C37" s="6" t="n">
        <v>12280</v>
      </c>
      <c r="D37" s="6" t="n">
        <v>9699</v>
      </c>
    </row>
    <row r="38" spans="1:4">
      <c r="A38" s="4" t="s">
        <v>427</v>
      </c>
      <c r="C38" s="6" t="n">
        <v>3926</v>
      </c>
      <c r="D38" s="6" t="n">
        <v>3165</v>
      </c>
    </row>
    <row r="39" spans="1:4">
      <c r="A39" s="4" t="s">
        <v>409</v>
      </c>
      <c r="C39" s="5" t="n">
        <v>11230</v>
      </c>
      <c r="D39" s="5" t="n">
        <v>54278</v>
      </c>
    </row>
    <row r="40" spans="1:4">
      <c r="A40" s="4" t="s">
        <v>430</v>
      </c>
    </row>
    <row r="41" spans="1:4">
      <c r="A41" s="4" t="s">
        <v>425</v>
      </c>
      <c r="C41" s="6" t="n">
        <v>8793</v>
      </c>
    </row>
    <row r="42" spans="1:4">
      <c r="A42" s="4" t="s">
        <v>426</v>
      </c>
      <c r="C42" s="6" t="n">
        <v>8793</v>
      </c>
    </row>
    <row r="43" spans="1:4">
      <c r="A43" s="4" t="s">
        <v>408</v>
      </c>
      <c r="C43" s="6" t="n">
        <v>4657</v>
      </c>
    </row>
    <row r="44" spans="1:4">
      <c r="A44" s="4" t="s">
        <v>427</v>
      </c>
      <c r="C44" s="6" t="n">
        <v>4657</v>
      </c>
    </row>
    <row r="45" spans="1:4">
      <c r="A45" s="4" t="s">
        <v>431</v>
      </c>
    </row>
    <row r="46" spans="1:4">
      <c r="A46" s="4" t="s">
        <v>432</v>
      </c>
      <c r="C46" s="5" t="n">
        <v>3021334</v>
      </c>
    </row>
    <row r="47" spans="1:4">
      <c r="A47" s="4" t="s">
        <v>408</v>
      </c>
      <c r="C47" s="6" t="n">
        <v>3433334</v>
      </c>
    </row>
    <row r="48" spans="1:4">
      <c r="A48" s="4" t="s">
        <v>433</v>
      </c>
      <c r="C48" s="5" t="n">
        <v>4091437</v>
      </c>
    </row>
    <row r="49" spans="1:4">
      <c r="A49" s="4" t="s">
        <v>434</v>
      </c>
    </row>
    <row r="50" spans="1:4">
      <c r="A50" s="4" t="s">
        <v>432</v>
      </c>
      <c r="C50" s="5" t="n">
        <v>2388776</v>
      </c>
    </row>
    <row r="51" spans="1:4">
      <c r="A51" s="4" t="s">
        <v>408</v>
      </c>
      <c r="C51" s="6" t="n">
        <v>999251</v>
      </c>
    </row>
    <row r="52" spans="1:4">
      <c r="A52" s="4" t="s">
        <v>433</v>
      </c>
      <c r="C52" s="5" t="n">
        <v>3364878</v>
      </c>
    </row>
    <row r="53" spans="1:4">
      <c r="A53" s="4" t="s">
        <v>435</v>
      </c>
    </row>
    <row r="54" spans="1:4">
      <c r="A54" s="4" t="s">
        <v>405</v>
      </c>
      <c r="C54" s="6" t="n">
        <v>896031</v>
      </c>
      <c r="D54" s="6" t="n">
        <v>1048371</v>
      </c>
    </row>
    <row r="55" spans="1:4">
      <c r="A55" s="4" t="s">
        <v>436</v>
      </c>
      <c r="C55" s="5" t="n">
        <v>33825</v>
      </c>
      <c r="D55" s="5" t="n">
        <v>37918</v>
      </c>
    </row>
    <row r="56" spans="1:4">
      <c r="A56" s="4" t="s">
        <v>437</v>
      </c>
      <c r="C56" s="6" t="n">
        <v>161149</v>
      </c>
      <c r="D56" s="6" t="n">
        <v>51548</v>
      </c>
    </row>
    <row r="57" spans="1:4">
      <c r="A57" s="4" t="s">
        <v>438</v>
      </c>
      <c r="C57" s="8" t="n">
        <v>5.56</v>
      </c>
      <c r="D57" s="8" t="n">
        <v>20.34</v>
      </c>
    </row>
    <row r="58" spans="1:4">
      <c r="A58" s="4" t="s">
        <v>431</v>
      </c>
    </row>
    <row r="59" spans="1:4">
      <c r="A59" s="4" t="s">
        <v>345</v>
      </c>
      <c r="C59" s="6" t="n">
        <v>2700000</v>
      </c>
    </row>
    <row r="60" spans="1:4">
      <c r="A60" s="4" t="s">
        <v>432</v>
      </c>
      <c r="C60" s="5" t="n">
        <v>3807162</v>
      </c>
    </row>
    <row r="61" spans="1:4">
      <c r="A61" s="4" t="s">
        <v>439</v>
      </c>
    </row>
    <row r="62" spans="1:4">
      <c r="A62" s="4" t="s">
        <v>345</v>
      </c>
      <c r="D62" s="6" t="n">
        <v>18887</v>
      </c>
    </row>
    <row r="63" spans="1:4">
      <c r="A63" s="4" t="s">
        <v>432</v>
      </c>
      <c r="D63" s="5" t="n">
        <v>29293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0</v>
      </c>
      <c r="B1" s="2" t="s">
        <v>2</v>
      </c>
      <c r="C1" s="2" t="s">
        <v>41</v>
      </c>
    </row>
    <row r="2" spans="1:3">
      <c r="A2" s="4" t="s">
        <v>54</v>
      </c>
      <c r="B2" s="5" t="n">
        <v>111707</v>
      </c>
      <c r="C2" s="5" t="n">
        <v>83654</v>
      </c>
    </row>
    <row r="3" spans="1:3">
      <c r="A3" s="4" t="s">
        <v>441</v>
      </c>
    </row>
    <row r="4" spans="1:3">
      <c r="A4" s="4" t="s">
        <v>54</v>
      </c>
      <c r="B4" s="6" t="n">
        <v>69750</v>
      </c>
      <c r="C4" s="6" t="n">
        <v>69750</v>
      </c>
    </row>
    <row r="5" spans="1:3">
      <c r="A5" s="4" t="s">
        <v>442</v>
      </c>
    </row>
    <row r="6" spans="1:3">
      <c r="A6" s="4" t="s">
        <v>54</v>
      </c>
      <c r="B6" s="5" t="n">
        <v>41957</v>
      </c>
      <c r="C6" s="5" t="n">
        <v>139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43</v>
      </c>
      <c r="B1" s="2" t="s">
        <v>317</v>
      </c>
    </row>
    <row r="2" spans="1:2">
      <c r="A2" s="3" t="s">
        <v>174</v>
      </c>
    </row>
    <row r="3" spans="1:2">
      <c r="A3" s="4" t="s">
        <v>444</v>
      </c>
      <c r="B3" s="5" t="n">
        <v>69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5</v>
      </c>
      <c r="B1" s="2" t="s">
        <v>2</v>
      </c>
      <c r="C1" s="2" t="s">
        <v>41</v>
      </c>
    </row>
    <row r="2" spans="1:3">
      <c r="A2" s="3" t="s">
        <v>446</v>
      </c>
    </row>
    <row r="3" spans="1:3">
      <c r="A3" s="4" t="s">
        <v>324</v>
      </c>
      <c r="B3" s="5" t="n">
        <v>0</v>
      </c>
      <c r="C3" s="5" t="n">
        <v>59573</v>
      </c>
    </row>
    <row r="4" spans="1:3">
      <c r="A4" s="4" t="s">
        <v>447</v>
      </c>
      <c r="B4" s="6" t="n">
        <v>0</v>
      </c>
      <c r="C4" s="6" t="n">
        <v>355189</v>
      </c>
    </row>
    <row r="5" spans="1:3">
      <c r="A5" s="4" t="s">
        <v>448</v>
      </c>
      <c r="B5" s="6" t="n">
        <v>472420</v>
      </c>
      <c r="C5" s="6" t="n">
        <v>231238</v>
      </c>
    </row>
    <row r="6" spans="1:3">
      <c r="A6" s="4" t="s">
        <v>449</v>
      </c>
      <c r="B6" s="5" t="n">
        <v>472420</v>
      </c>
      <c r="C6" s="5" t="n">
        <v>64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41</v>
      </c>
    </row>
    <row r="2" spans="1:3">
      <c r="A2" s="3" t="s">
        <v>451</v>
      </c>
    </row>
    <row r="3" spans="1:3">
      <c r="A3" s="4" t="s">
        <v>452</v>
      </c>
      <c r="B3" s="5" t="n">
        <v>3442000</v>
      </c>
      <c r="C3" s="5" t="n">
        <v>3442000</v>
      </c>
    </row>
    <row r="4" spans="1:3">
      <c r="A4" s="4" t="s">
        <v>453</v>
      </c>
      <c r="B4" s="6" t="n">
        <v>18384000</v>
      </c>
      <c r="C4" s="6" t="n">
        <v>17221000</v>
      </c>
    </row>
    <row r="5" spans="1:3">
      <c r="A5" s="4" t="s">
        <v>454</v>
      </c>
      <c r="B5" s="6" t="n">
        <v>1181000</v>
      </c>
      <c r="C5" s="6" t="n">
        <v>944000</v>
      </c>
    </row>
    <row r="6" spans="1:3">
      <c r="A6" s="4" t="s">
        <v>455</v>
      </c>
      <c r="B6" s="6" t="n">
        <v>23007000</v>
      </c>
      <c r="C6" s="6" t="n">
        <v>21607000</v>
      </c>
    </row>
    <row r="7" spans="1:3">
      <c r="A7" s="4" t="s">
        <v>456</v>
      </c>
      <c r="B7" s="6" t="n">
        <v>0</v>
      </c>
      <c r="C7" s="6" t="n">
        <v>0</v>
      </c>
    </row>
    <row r="8" spans="1:3">
      <c r="A8" s="4" t="s">
        <v>457</v>
      </c>
      <c r="B8" s="6" t="n">
        <v>23007000</v>
      </c>
      <c r="C8" s="6" t="n">
        <v>21607000</v>
      </c>
    </row>
    <row r="9" spans="1:3">
      <c r="A9" s="4" t="s">
        <v>458</v>
      </c>
      <c r="B9" s="6" t="n">
        <v>-23007000</v>
      </c>
      <c r="C9" s="6" t="n">
        <v>-21607000</v>
      </c>
    </row>
    <row r="10" spans="1:3">
      <c r="A10" s="4" t="s">
        <v>457</v>
      </c>
      <c r="B10" s="5" t="n">
        <v>0</v>
      </c>
      <c r="C10"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24"/>
    <col customWidth="1" max="6" min="6" width="12"/>
  </cols>
  <sheetData>
    <row r="1" spans="1:6">
      <c r="A1" s="1" t="s">
        <v>96</v>
      </c>
      <c r="B1" s="2" t="s">
        <v>97</v>
      </c>
      <c r="C1" s="2" t="s">
        <v>98</v>
      </c>
      <c r="D1" s="2" t="s">
        <v>99</v>
      </c>
      <c r="E1" s="2" t="s">
        <v>100</v>
      </c>
      <c r="F1" s="2" t="s">
        <v>101</v>
      </c>
    </row>
    <row r="2" spans="1:6">
      <c r="A2" s="4" t="s">
        <v>102</v>
      </c>
      <c r="B2" s="6" t="n">
        <v>1182630</v>
      </c>
    </row>
    <row r="3" spans="1:6">
      <c r="A3" s="4" t="s">
        <v>103</v>
      </c>
      <c r="B3" s="5" t="n">
        <v>1182</v>
      </c>
      <c r="C3" s="5" t="n">
        <v>105590572</v>
      </c>
      <c r="D3" s="5" t="n">
        <v>-99457714</v>
      </c>
      <c r="E3" s="5" t="n">
        <v>-101246</v>
      </c>
      <c r="F3" s="5" t="n">
        <v>6032794</v>
      </c>
    </row>
    <row r="4" spans="1:6">
      <c r="A4" s="4" t="s">
        <v>104</v>
      </c>
      <c r="B4" s="6" t="n">
        <v>51581</v>
      </c>
    </row>
    <row r="5" spans="1:6">
      <c r="A5" s="4" t="s">
        <v>105</v>
      </c>
      <c r="B5" s="5" t="n">
        <v>52</v>
      </c>
      <c r="C5" s="6" t="n">
        <v>1048319</v>
      </c>
      <c r="D5" s="4" t="s">
        <v>106</v>
      </c>
      <c r="E5" s="4" t="s">
        <v>106</v>
      </c>
      <c r="F5" s="6" t="n">
        <v>1048371</v>
      </c>
    </row>
    <row r="6" spans="1:6">
      <c r="A6" s="4" t="s">
        <v>107</v>
      </c>
      <c r="B6" s="6" t="n">
        <v>18887</v>
      </c>
    </row>
    <row r="7" spans="1:6">
      <c r="A7" s="4" t="s">
        <v>108</v>
      </c>
      <c r="B7" s="5" t="n">
        <v>19</v>
      </c>
      <c r="C7" s="6" t="n">
        <v>292913</v>
      </c>
      <c r="D7" s="4" t="s">
        <v>106</v>
      </c>
      <c r="E7" s="4" t="s">
        <v>106</v>
      </c>
      <c r="F7" s="6" t="n">
        <v>292932</v>
      </c>
    </row>
    <row r="8" spans="1:6">
      <c r="A8" s="4" t="s">
        <v>109</v>
      </c>
      <c r="B8" s="6" t="n">
        <v>12881</v>
      </c>
    </row>
    <row r="9" spans="1:6">
      <c r="A9" s="4" t="s">
        <v>110</v>
      </c>
      <c r="B9" s="5" t="n">
        <v>13</v>
      </c>
      <c r="C9" s="6" t="n">
        <v>-193879</v>
      </c>
      <c r="D9" s="4" t="s">
        <v>106</v>
      </c>
      <c r="E9" s="4" t="s">
        <v>106</v>
      </c>
      <c r="F9" s="6" t="n">
        <v>-193866</v>
      </c>
    </row>
    <row r="10" spans="1:6">
      <c r="A10" s="4" t="s">
        <v>111</v>
      </c>
      <c r="B10" s="6" t="n">
        <v>1000</v>
      </c>
    </row>
    <row r="11" spans="1:6">
      <c r="A11" s="4" t="s">
        <v>112</v>
      </c>
      <c r="B11" s="5" t="n">
        <v>1</v>
      </c>
      <c r="C11" s="6" t="n">
        <v>19349</v>
      </c>
      <c r="D11" s="4" t="s">
        <v>106</v>
      </c>
      <c r="E11" s="4" t="s">
        <v>106</v>
      </c>
      <c r="F11" s="6" t="n">
        <v>19350</v>
      </c>
    </row>
    <row r="12" spans="1:6">
      <c r="A12" s="4" t="s">
        <v>113</v>
      </c>
      <c r="B12" s="4" t="s">
        <v>106</v>
      </c>
      <c r="C12" s="6" t="n">
        <v>1319001</v>
      </c>
      <c r="D12" s="4" t="s">
        <v>106</v>
      </c>
      <c r="E12" s="4" t="s">
        <v>106</v>
      </c>
      <c r="F12" s="6" t="n">
        <v>1319001</v>
      </c>
    </row>
    <row r="13" spans="1:6">
      <c r="A13" s="4" t="s">
        <v>114</v>
      </c>
      <c r="B13" s="4" t="s">
        <v>106</v>
      </c>
      <c r="C13" s="4" t="s">
        <v>106</v>
      </c>
      <c r="D13" s="6" t="n">
        <v>-6194719</v>
      </c>
      <c r="E13" s="6" t="n">
        <v>-24785</v>
      </c>
      <c r="F13" s="6" t="n">
        <v>-6219504</v>
      </c>
    </row>
    <row r="14" spans="1:6">
      <c r="A14" s="4" t="s">
        <v>115</v>
      </c>
      <c r="B14" s="6" t="n">
        <v>1266979</v>
      </c>
    </row>
    <row r="15" spans="1:6">
      <c r="A15" s="4" t="s">
        <v>116</v>
      </c>
      <c r="B15" s="5" t="n">
        <v>1267</v>
      </c>
      <c r="C15" s="6" t="n">
        <v>108076275</v>
      </c>
      <c r="D15" s="6" t="n">
        <v>-105652433</v>
      </c>
      <c r="E15" s="6" t="n">
        <v>-126031</v>
      </c>
      <c r="F15" s="6" t="n">
        <v>2299078</v>
      </c>
    </row>
    <row r="16" spans="1:6">
      <c r="A16" s="4" t="s">
        <v>104</v>
      </c>
      <c r="B16" s="6" t="n">
        <v>5379861</v>
      </c>
    </row>
    <row r="17" spans="1:6">
      <c r="A17" s="4" t="s">
        <v>105</v>
      </c>
      <c r="B17" s="5" t="n">
        <v>5381</v>
      </c>
      <c r="C17" s="6" t="n">
        <v>8346965</v>
      </c>
      <c r="D17" s="4" t="s">
        <v>106</v>
      </c>
      <c r="E17" s="4" t="s">
        <v>106</v>
      </c>
      <c r="F17" s="6" t="n">
        <v>8352346</v>
      </c>
    </row>
    <row r="18" spans="1:6">
      <c r="A18" s="4" t="s">
        <v>86</v>
      </c>
      <c r="B18" s="4" t="s">
        <v>106</v>
      </c>
      <c r="C18" s="6" t="n">
        <v>447011</v>
      </c>
      <c r="D18" s="4" t="s">
        <v>106</v>
      </c>
      <c r="E18" s="4" t="s">
        <v>106</v>
      </c>
      <c r="F18" s="6" t="n">
        <v>447011</v>
      </c>
    </row>
    <row r="19" spans="1:6">
      <c r="A19" s="4" t="s">
        <v>107</v>
      </c>
      <c r="B19" s="6" t="n">
        <v>2700000</v>
      </c>
    </row>
    <row r="20" spans="1:6">
      <c r="A20" s="4" t="s">
        <v>108</v>
      </c>
      <c r="B20" s="5" t="n">
        <v>2700</v>
      </c>
      <c r="C20" s="6" t="n">
        <v>3804462</v>
      </c>
      <c r="D20" s="4" t="s">
        <v>106</v>
      </c>
      <c r="E20" s="4" t="s">
        <v>106</v>
      </c>
      <c r="F20" s="6" t="n">
        <v>3807162</v>
      </c>
    </row>
    <row r="21" spans="1:6">
      <c r="A21" s="4" t="s">
        <v>109</v>
      </c>
      <c r="B21" s="6" t="n">
        <v>12393</v>
      </c>
    </row>
    <row r="22" spans="1:6">
      <c r="A22" s="4" t="s">
        <v>110</v>
      </c>
      <c r="B22" s="5" t="n">
        <v>12</v>
      </c>
      <c r="C22" s="6" t="n">
        <v>-40950</v>
      </c>
      <c r="D22" s="4" t="s">
        <v>106</v>
      </c>
      <c r="E22" s="4" t="s">
        <v>106</v>
      </c>
      <c r="F22" s="6" t="n">
        <v>-40938</v>
      </c>
    </row>
    <row r="23" spans="1:6">
      <c r="A23" s="4" t="s">
        <v>117</v>
      </c>
      <c r="B23" s="6" t="n">
        <v>3992</v>
      </c>
    </row>
    <row r="24" spans="1:6">
      <c r="A24" s="4" t="s">
        <v>118</v>
      </c>
      <c r="B24" s="5" t="n">
        <v>4</v>
      </c>
      <c r="C24" s="6" t="n">
        <v>-51194</v>
      </c>
      <c r="D24" s="4" t="s">
        <v>106</v>
      </c>
      <c r="E24" s="4" t="s">
        <v>106</v>
      </c>
      <c r="F24" s="6" t="n">
        <v>51190</v>
      </c>
    </row>
    <row r="25" spans="1:6">
      <c r="A25" s="4" t="s">
        <v>119</v>
      </c>
      <c r="B25" s="6" t="n">
        <v>3946</v>
      </c>
    </row>
    <row r="26" spans="1:6">
      <c r="A26" s="4" t="s">
        <v>120</v>
      </c>
      <c r="B26" s="5" t="n">
        <v>4</v>
      </c>
      <c r="C26" s="6" t="n">
        <v>-4</v>
      </c>
      <c r="D26" s="4" t="s">
        <v>106</v>
      </c>
      <c r="E26" s="4" t="s">
        <v>106</v>
      </c>
      <c r="F26" s="4" t="s">
        <v>106</v>
      </c>
    </row>
    <row r="27" spans="1:6">
      <c r="A27" s="4" t="s">
        <v>113</v>
      </c>
      <c r="B27" s="4" t="s">
        <v>106</v>
      </c>
      <c r="C27" s="6" t="n">
        <v>843998</v>
      </c>
      <c r="D27" s="4" t="s">
        <v>106</v>
      </c>
      <c r="E27" s="4" t="s">
        <v>106</v>
      </c>
      <c r="F27" s="6" t="n">
        <v>843998</v>
      </c>
    </row>
    <row r="28" spans="1:6">
      <c r="A28" s="4" t="s">
        <v>114</v>
      </c>
      <c r="B28" s="4" t="s">
        <v>106</v>
      </c>
      <c r="C28" s="4" t="s">
        <v>106</v>
      </c>
      <c r="D28" s="6" t="n">
        <v>-6373948</v>
      </c>
      <c r="E28" s="6" t="n">
        <v>-6093</v>
      </c>
      <c r="F28" s="6" t="n">
        <v>-6380041</v>
      </c>
    </row>
    <row r="29" spans="1:6">
      <c r="A29" s="4" t="s">
        <v>121</v>
      </c>
      <c r="B29" s="6" t="n">
        <v>9367171</v>
      </c>
    </row>
    <row r="30" spans="1:6">
      <c r="A30" s="4" t="s">
        <v>122</v>
      </c>
      <c r="B30" s="5" t="n">
        <v>9368</v>
      </c>
      <c r="C30" s="5" t="n">
        <v>121426563</v>
      </c>
      <c r="D30" s="5" t="n">
        <v>-112026381</v>
      </c>
      <c r="E30" s="5" t="n">
        <v>-132124</v>
      </c>
      <c r="F30" s="5" t="n">
        <v>92774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9</v>
      </c>
      <c r="B1" s="2" t="s">
        <v>1</v>
      </c>
    </row>
    <row r="2" spans="1:3">
      <c r="B2" s="2" t="s">
        <v>2</v>
      </c>
      <c r="C2" s="2" t="s">
        <v>41</v>
      </c>
    </row>
    <row r="3" spans="1:3">
      <c r="A3" s="3" t="s">
        <v>182</v>
      </c>
    </row>
    <row r="4" spans="1:3">
      <c r="A4" s="4" t="s">
        <v>460</v>
      </c>
      <c r="B4" s="5" t="n">
        <v>-1340000</v>
      </c>
      <c r="C4" s="5" t="n">
        <v>-1306000</v>
      </c>
    </row>
    <row r="5" spans="1:3">
      <c r="A5" s="4" t="s">
        <v>461</v>
      </c>
      <c r="B5" s="6" t="n">
        <v>-446000</v>
      </c>
      <c r="C5" s="6" t="n">
        <v>-434000</v>
      </c>
    </row>
    <row r="6" spans="1:3">
      <c r="A6" s="4" t="s">
        <v>462</v>
      </c>
      <c r="B6" s="6" t="n">
        <v>122000</v>
      </c>
      <c r="C6" s="6" t="n">
        <v>41000</v>
      </c>
    </row>
    <row r="7" spans="1:3">
      <c r="A7" s="4" t="s">
        <v>463</v>
      </c>
      <c r="B7" s="6" t="n">
        <v>42000</v>
      </c>
      <c r="C7" s="6" t="n">
        <v>-41000</v>
      </c>
    </row>
    <row r="8" spans="1:3">
      <c r="A8" s="4" t="s">
        <v>464</v>
      </c>
      <c r="B8" s="6" t="n">
        <v>222000</v>
      </c>
      <c r="C8" s="6" t="n">
        <v>407000</v>
      </c>
    </row>
    <row r="9" spans="1:3">
      <c r="A9" s="4" t="s">
        <v>465</v>
      </c>
      <c r="B9" s="6" t="n">
        <v>1400000</v>
      </c>
      <c r="C9" s="6" t="n">
        <v>1333000</v>
      </c>
    </row>
    <row r="10" spans="1:3">
      <c r="A10" s="4" t="s">
        <v>466</v>
      </c>
      <c r="B10" s="5" t="n">
        <v>0</v>
      </c>
      <c r="C10"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467</v>
      </c>
      <c r="B1" s="2" t="s">
        <v>1</v>
      </c>
    </row>
    <row r="2" spans="1:2">
      <c r="B2" s="2" t="s">
        <v>317</v>
      </c>
    </row>
    <row r="3" spans="1:2">
      <c r="A3" s="4" t="s">
        <v>468</v>
      </c>
      <c r="B3" s="4" t="s">
        <v>469</v>
      </c>
    </row>
    <row r="4" spans="1:2">
      <c r="A4" s="4" t="s">
        <v>470</v>
      </c>
      <c r="B4" s="5" t="n">
        <v>0</v>
      </c>
    </row>
    <row r="5" spans="1:2">
      <c r="A5" s="4" t="s">
        <v>471</v>
      </c>
    </row>
    <row r="6" spans="1:2">
      <c r="A6" s="4" t="s">
        <v>472</v>
      </c>
      <c r="B6" s="6" t="n">
        <v>71000000</v>
      </c>
    </row>
    <row r="7" spans="1:2">
      <c r="A7" s="4" t="s">
        <v>473</v>
      </c>
    </row>
    <row r="8" spans="1:2">
      <c r="A8" s="4" t="s">
        <v>472</v>
      </c>
      <c r="B8" s="5" t="n">
        <v>53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474</v>
      </c>
      <c r="B1" s="2" t="s">
        <v>1</v>
      </c>
    </row>
    <row r="2" spans="1:4">
      <c r="B2" s="2" t="s">
        <v>2</v>
      </c>
      <c r="C2" s="2" t="s">
        <v>41</v>
      </c>
      <c r="D2" s="2" t="s">
        <v>369</v>
      </c>
    </row>
    <row r="3" spans="1:4">
      <c r="A3" s="4" t="s">
        <v>475</v>
      </c>
      <c r="B3" s="5" t="n">
        <v>650187</v>
      </c>
      <c r="C3" s="5" t="n">
        <v>229625</v>
      </c>
    </row>
    <row r="4" spans="1:4">
      <c r="A4" s="4" t="s">
        <v>476</v>
      </c>
      <c r="B4" s="6" t="n">
        <v>-5929988</v>
      </c>
      <c r="C4" s="6" t="n">
        <v>-5999017</v>
      </c>
    </row>
    <row r="5" spans="1:4">
      <c r="A5" s="4" t="s">
        <v>477</v>
      </c>
      <c r="B5" s="6" t="n">
        <v>-6380041</v>
      </c>
      <c r="C5" s="6" t="n">
        <v>-6219504</v>
      </c>
    </row>
    <row r="6" spans="1:4">
      <c r="A6" s="4" t="s">
        <v>43</v>
      </c>
      <c r="B6" s="6" t="n">
        <v>9604780</v>
      </c>
      <c r="C6" s="6" t="n">
        <v>3828074</v>
      </c>
      <c r="D6" s="5" t="n">
        <v>6974070</v>
      </c>
    </row>
    <row r="7" spans="1:4">
      <c r="A7" s="4" t="s">
        <v>478</v>
      </c>
      <c r="B7" s="6" t="n">
        <v>10387686</v>
      </c>
      <c r="C7" s="6" t="n">
        <v>4122964</v>
      </c>
    </row>
    <row r="8" spans="1:4">
      <c r="A8" s="4" t="s">
        <v>479</v>
      </c>
      <c r="B8" s="6" t="n">
        <v>0</v>
      </c>
      <c r="C8" s="6" t="n">
        <v>0</v>
      </c>
    </row>
    <row r="9" spans="1:4">
      <c r="A9" s="4" t="s">
        <v>480</v>
      </c>
      <c r="B9" s="6" t="n">
        <v>26366</v>
      </c>
      <c r="C9" s="6" t="n">
        <v>30695</v>
      </c>
    </row>
    <row r="10" spans="1:4">
      <c r="A10" s="4" t="s">
        <v>481</v>
      </c>
      <c r="B10" s="6" t="n">
        <v>54232</v>
      </c>
      <c r="C10" s="6" t="n">
        <v>220487</v>
      </c>
    </row>
    <row r="11" spans="1:4">
      <c r="A11" s="4" t="s">
        <v>482</v>
      </c>
    </row>
    <row r="12" spans="1:4">
      <c r="A12" s="4" t="s">
        <v>475</v>
      </c>
      <c r="B12" s="6" t="n">
        <v>650187</v>
      </c>
      <c r="C12" s="6" t="n">
        <v>229625</v>
      </c>
    </row>
    <row r="13" spans="1:4">
      <c r="A13" s="4" t="s">
        <v>476</v>
      </c>
      <c r="B13" s="6" t="n">
        <v>-5899523</v>
      </c>
      <c r="C13" s="6" t="n">
        <v>-5875094</v>
      </c>
    </row>
    <row r="14" spans="1:4">
      <c r="A14" s="4" t="s">
        <v>477</v>
      </c>
      <c r="B14" s="6" t="n">
        <v>-6349576</v>
      </c>
      <c r="C14" s="6" t="n">
        <v>-6095581</v>
      </c>
    </row>
    <row r="15" spans="1:4">
      <c r="A15" s="4" t="s">
        <v>43</v>
      </c>
      <c r="B15" s="6" t="n">
        <v>9604583</v>
      </c>
      <c r="C15" s="6" t="n">
        <v>3827555</v>
      </c>
    </row>
    <row r="16" spans="1:4">
      <c r="A16" s="4" t="s">
        <v>478</v>
      </c>
      <c r="B16" s="6" t="n">
        <v>10387489</v>
      </c>
      <c r="C16" s="6" t="n">
        <v>4122445</v>
      </c>
    </row>
    <row r="17" spans="1:4">
      <c r="A17" s="4" t="s">
        <v>479</v>
      </c>
      <c r="B17" s="6" t="n">
        <v>151665</v>
      </c>
      <c r="C17" s="6" t="n">
        <v>0</v>
      </c>
    </row>
    <row r="18" spans="1:4">
      <c r="A18" s="4" t="s">
        <v>480</v>
      </c>
      <c r="B18" s="6" t="n">
        <v>26366</v>
      </c>
      <c r="C18" s="6" t="n">
        <v>30695</v>
      </c>
    </row>
    <row r="19" spans="1:4">
      <c r="A19" s="4" t="s">
        <v>481</v>
      </c>
      <c r="B19" s="6" t="n">
        <v>54232</v>
      </c>
      <c r="C19" s="6" t="n">
        <v>220487</v>
      </c>
    </row>
    <row r="20" spans="1:4">
      <c r="A20" s="4" t="s">
        <v>299</v>
      </c>
    </row>
    <row r="21" spans="1:4">
      <c r="A21" s="4" t="s">
        <v>475</v>
      </c>
      <c r="B21" s="6" t="n">
        <v>0</v>
      </c>
      <c r="C21" s="6" t="n">
        <v>0</v>
      </c>
    </row>
    <row r="22" spans="1:4">
      <c r="A22" s="4" t="s">
        <v>476</v>
      </c>
      <c r="B22" s="6" t="n">
        <v>-30465</v>
      </c>
      <c r="C22" s="6" t="n">
        <v>-123923</v>
      </c>
    </row>
    <row r="23" spans="1:4">
      <c r="A23" s="4" t="s">
        <v>477</v>
      </c>
      <c r="B23" s="6" t="n">
        <v>-30465</v>
      </c>
      <c r="C23" s="6" t="n">
        <v>-123923</v>
      </c>
    </row>
    <row r="24" spans="1:4">
      <c r="A24" s="4" t="s">
        <v>43</v>
      </c>
      <c r="B24" s="6" t="n">
        <v>197</v>
      </c>
      <c r="C24" s="6" t="n">
        <v>519</v>
      </c>
    </row>
    <row r="25" spans="1:4">
      <c r="A25" s="4" t="s">
        <v>478</v>
      </c>
      <c r="B25" s="6" t="n">
        <v>197</v>
      </c>
      <c r="C25" s="6" t="n">
        <v>519</v>
      </c>
    </row>
    <row r="26" spans="1:4">
      <c r="A26" s="4" t="s">
        <v>479</v>
      </c>
      <c r="B26" s="6" t="n">
        <v>0</v>
      </c>
      <c r="C26" s="6" t="n">
        <v>0</v>
      </c>
    </row>
    <row r="27" spans="1:4">
      <c r="A27" s="4" t="s">
        <v>480</v>
      </c>
      <c r="B27" s="6" t="n">
        <v>0</v>
      </c>
      <c r="C27" s="6" t="n">
        <v>0</v>
      </c>
    </row>
    <row r="28" spans="1:4">
      <c r="A28" s="4" t="s">
        <v>481</v>
      </c>
      <c r="B28" s="5" t="n">
        <v>0</v>
      </c>
      <c r="C28"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483</v>
      </c>
      <c r="B1" s="2" t="s">
        <v>317</v>
      </c>
    </row>
    <row r="2" spans="1:2">
      <c r="A2" s="4" t="s">
        <v>484</v>
      </c>
      <c r="B2" s="5" t="n">
        <v>149758</v>
      </c>
    </row>
    <row r="3" spans="1:2">
      <c r="A3" s="4" t="s">
        <v>485</v>
      </c>
      <c r="B3" s="6" t="n">
        <v>43670</v>
      </c>
    </row>
    <row r="4" spans="1:2">
      <c r="A4" s="4" t="s">
        <v>486</v>
      </c>
      <c r="B4" s="6" t="n">
        <v>193428</v>
      </c>
    </row>
    <row r="5" spans="1:2">
      <c r="A5" s="4" t="s">
        <v>487</v>
      </c>
    </row>
    <row r="6" spans="1:2">
      <c r="A6" s="4" t="s">
        <v>484</v>
      </c>
      <c r="B6" s="6" t="n">
        <v>102074</v>
      </c>
    </row>
    <row r="7" spans="1:2">
      <c r="A7" s="4" t="s">
        <v>485</v>
      </c>
      <c r="B7" s="6" t="n">
        <v>43670</v>
      </c>
    </row>
    <row r="8" spans="1:2">
      <c r="A8" s="4" t="s">
        <v>486</v>
      </c>
      <c r="B8" s="6" t="n">
        <v>145744</v>
      </c>
    </row>
    <row r="9" spans="1:2">
      <c r="A9" s="4" t="s">
        <v>488</v>
      </c>
    </row>
    <row r="10" spans="1:2">
      <c r="A10" s="4" t="s">
        <v>484</v>
      </c>
      <c r="B10" s="6" t="n">
        <v>47684</v>
      </c>
    </row>
    <row r="11" spans="1:2">
      <c r="A11" s="4" t="s">
        <v>485</v>
      </c>
      <c r="B11" s="6" t="n">
        <v>0</v>
      </c>
    </row>
    <row r="12" spans="1:2">
      <c r="A12" s="4" t="s">
        <v>486</v>
      </c>
      <c r="B12" s="5" t="n">
        <v>476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9</v>
      </c>
      <c r="B1" s="2" t="s">
        <v>1</v>
      </c>
    </row>
    <row r="2" spans="1:3">
      <c r="B2" s="2" t="s">
        <v>2</v>
      </c>
      <c r="C2" s="2" t="s">
        <v>41</v>
      </c>
    </row>
    <row r="3" spans="1:3">
      <c r="A3" s="3" t="s">
        <v>194</v>
      </c>
    </row>
    <row r="4" spans="1:3">
      <c r="A4" s="4" t="s">
        <v>490</v>
      </c>
      <c r="B4" s="5" t="n">
        <v>178000</v>
      </c>
      <c r="C4" s="5" t="n">
        <v>1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1</v>
      </c>
    </row>
    <row r="3" spans="1:3">
      <c r="A3" s="3" t="s">
        <v>124</v>
      </c>
    </row>
    <row r="4" spans="1:3">
      <c r="A4" s="4" t="s">
        <v>114</v>
      </c>
      <c r="B4" s="5" t="n">
        <v>-6380041</v>
      </c>
      <c r="C4" s="5" t="n">
        <v>-6219504</v>
      </c>
    </row>
    <row r="5" spans="1:3">
      <c r="A5" s="3" t="s">
        <v>125</v>
      </c>
    </row>
    <row r="6" spans="1:3">
      <c r="A6" s="4" t="s">
        <v>126</v>
      </c>
      <c r="B6" s="6" t="n">
        <v>26366</v>
      </c>
      <c r="C6" s="6" t="n">
        <v>30695</v>
      </c>
    </row>
    <row r="7" spans="1:3">
      <c r="A7" s="4" t="s">
        <v>127</v>
      </c>
      <c r="B7" s="6" t="n">
        <v>-51190</v>
      </c>
      <c r="C7" s="6" t="n">
        <v>0</v>
      </c>
    </row>
    <row r="8" spans="1:3">
      <c r="A8" s="4" t="s">
        <v>86</v>
      </c>
      <c r="B8" s="6" t="n">
        <v>447011</v>
      </c>
      <c r="C8" s="6" t="n">
        <v>0</v>
      </c>
    </row>
    <row r="9" spans="1:3">
      <c r="A9" s="4" t="s">
        <v>128</v>
      </c>
      <c r="B9" s="6" t="n">
        <v>843998</v>
      </c>
      <c r="C9" s="6" t="n">
        <v>1319001</v>
      </c>
    </row>
    <row r="10" spans="1:3">
      <c r="A10" s="4" t="s">
        <v>129</v>
      </c>
      <c r="B10" s="6" t="n">
        <v>30287</v>
      </c>
      <c r="C10" s="6" t="n">
        <v>121148</v>
      </c>
    </row>
    <row r="11" spans="1:3">
      <c r="A11" s="4" t="s">
        <v>130</v>
      </c>
      <c r="B11" s="6" t="n">
        <v>964</v>
      </c>
      <c r="C11" s="6" t="n">
        <v>0</v>
      </c>
    </row>
    <row r="12" spans="1:3">
      <c r="A12" s="4" t="s">
        <v>131</v>
      </c>
      <c r="B12" s="6" t="n">
        <v>0</v>
      </c>
      <c r="C12" s="6" t="n">
        <v>19350</v>
      </c>
    </row>
    <row r="13" spans="1:3">
      <c r="A13" s="3" t="s">
        <v>132</v>
      </c>
    </row>
    <row r="14" spans="1:3">
      <c r="A14" s="4" t="s">
        <v>44</v>
      </c>
      <c r="B14" s="6" t="n">
        <v>-206729</v>
      </c>
      <c r="C14" s="6" t="n">
        <v>74813</v>
      </c>
    </row>
    <row r="15" spans="1:3">
      <c r="A15" s="4" t="s">
        <v>45</v>
      </c>
      <c r="B15" s="6" t="n">
        <v>-19562</v>
      </c>
      <c r="C15" s="6" t="n">
        <v>-28675</v>
      </c>
    </row>
    <row r="16" spans="1:3">
      <c r="A16" s="4" t="s">
        <v>133</v>
      </c>
      <c r="B16" s="6" t="n">
        <v>0</v>
      </c>
      <c r="C16" s="6" t="n">
        <v>6111</v>
      </c>
    </row>
    <row r="17" spans="1:3">
      <c r="A17" s="4" t="s">
        <v>134</v>
      </c>
      <c r="B17" s="6" t="n">
        <v>-16765</v>
      </c>
      <c r="C17" s="6" t="n">
        <v>390340</v>
      </c>
    </row>
    <row r="18" spans="1:3">
      <c r="A18" s="4" t="s">
        <v>56</v>
      </c>
      <c r="B18" s="6" t="n">
        <v>100000</v>
      </c>
      <c r="C18" s="6" t="n">
        <v>0</v>
      </c>
    </row>
    <row r="19" spans="1:3">
      <c r="A19" s="4" t="s">
        <v>54</v>
      </c>
      <c r="B19" s="6" t="n">
        <v>28053</v>
      </c>
      <c r="C19" s="6" t="n">
        <v>-6712</v>
      </c>
    </row>
    <row r="20" spans="1:3">
      <c r="A20" s="4" t="s">
        <v>135</v>
      </c>
      <c r="B20" s="6" t="n">
        <v>-5197608</v>
      </c>
      <c r="C20" s="6" t="n">
        <v>-4293433</v>
      </c>
    </row>
    <row r="21" spans="1:3">
      <c r="A21" s="3" t="s">
        <v>136</v>
      </c>
    </row>
    <row r="22" spans="1:3">
      <c r="A22" s="4" t="s">
        <v>137</v>
      </c>
      <c r="B22" s="6" t="n">
        <v>-151665</v>
      </c>
      <c r="C22" s="6" t="n">
        <v>0</v>
      </c>
    </row>
    <row r="23" spans="1:3">
      <c r="A23" s="4" t="s">
        <v>138</v>
      </c>
      <c r="B23" s="6" t="n">
        <v>-151665</v>
      </c>
      <c r="C23" s="6" t="n">
        <v>0</v>
      </c>
    </row>
    <row r="24" spans="1:3">
      <c r="A24" s="3" t="s">
        <v>139</v>
      </c>
    </row>
    <row r="25" spans="1:3">
      <c r="A25" s="4" t="s">
        <v>140</v>
      </c>
      <c r="B25" s="6" t="n">
        <v>-40938</v>
      </c>
      <c r="C25" s="6" t="n">
        <v>-193866</v>
      </c>
    </row>
    <row r="26" spans="1:3">
      <c r="A26" s="4" t="s">
        <v>141</v>
      </c>
      <c r="B26" s="6" t="n">
        <v>-992591</v>
      </c>
      <c r="C26" s="6" t="n">
        <v>0</v>
      </c>
    </row>
    <row r="27" spans="1:3">
      <c r="A27" s="4" t="s">
        <v>142</v>
      </c>
      <c r="B27" s="6" t="n">
        <v>12159508</v>
      </c>
      <c r="C27" s="6" t="n">
        <v>1341303</v>
      </c>
    </row>
    <row r="28" spans="1:3">
      <c r="A28" s="4" t="s">
        <v>143</v>
      </c>
      <c r="B28" s="6" t="n">
        <v>11125979</v>
      </c>
      <c r="C28" s="6" t="n">
        <v>1147437</v>
      </c>
    </row>
    <row r="29" spans="1:3">
      <c r="A29" s="4" t="s">
        <v>144</v>
      </c>
      <c r="B29" s="6" t="n">
        <v>5776706</v>
      </c>
      <c r="C29" s="6" t="n">
        <v>-3145996</v>
      </c>
    </row>
    <row r="30" spans="1:3">
      <c r="A30" s="4" t="s">
        <v>145</v>
      </c>
      <c r="B30" s="6" t="n">
        <v>3828074</v>
      </c>
      <c r="C30" s="6" t="n">
        <v>6974070</v>
      </c>
    </row>
    <row r="31" spans="1:3">
      <c r="A31" s="4" t="s">
        <v>146</v>
      </c>
      <c r="B31" s="6" t="n">
        <v>9604780</v>
      </c>
      <c r="C31" s="6" t="n">
        <v>3828074</v>
      </c>
    </row>
    <row r="32" spans="1:3">
      <c r="A32" s="3" t="s">
        <v>147</v>
      </c>
    </row>
    <row r="33" spans="1:3">
      <c r="A33" s="4" t="s">
        <v>148</v>
      </c>
      <c r="B33" s="6" t="n">
        <v>0</v>
      </c>
      <c r="C33" s="6" t="n">
        <v>95388</v>
      </c>
    </row>
    <row r="34" spans="1:3">
      <c r="A34" s="3" t="s">
        <v>149</v>
      </c>
    </row>
    <row r="35" spans="1:3">
      <c r="A35" s="4" t="s">
        <v>150</v>
      </c>
      <c r="B35" s="6" t="n">
        <v>12</v>
      </c>
      <c r="C35" s="6" t="n">
        <v>13</v>
      </c>
    </row>
    <row r="36" spans="1:3">
      <c r="A36" s="4" t="s">
        <v>151</v>
      </c>
      <c r="B36" s="6" t="n">
        <v>3807162</v>
      </c>
      <c r="C36" s="6" t="n">
        <v>292932</v>
      </c>
    </row>
    <row r="37" spans="1:3">
      <c r="A37" s="4" t="s">
        <v>152</v>
      </c>
      <c r="B37" s="5" t="n">
        <v>228694</v>
      </c>
      <c r="C3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7:20:17Z</dcterms:created>
  <dcterms:modified xmlns:dcterms="http://purl.org/dc/terms/" xmlns:xsi="http://www.w3.org/2001/XMLSchema-instance" xsi:type="dcterms:W3CDTF">2020-06-25T17:20:17Z</dcterms:modified>
</cp:coreProperties>
</file>